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omprehensive Los" sheetId="5" r:id="rId5"/>
    <s:sheet name="Statements of Cash Flows (Unaud" sheetId="6" r:id="rId6"/>
    <s:sheet name="Nature of Business" sheetId="7" r:id="rId7"/>
    <s:sheet name="Basis of Presentation" sheetId="8" r:id="rId8"/>
    <s:sheet name="Net Loss Per Share" sheetId="9" r:id="rId9"/>
    <s:sheet name="Cash, Cash Equivalents and Mark" sheetId="10" r:id="rId10"/>
    <s:sheet name="Fair Value Measurements" sheetId="11" r:id="rId11"/>
    <s:sheet name="Accrued Expenses" sheetId="12" r:id="rId12"/>
    <s:sheet name="Credit Facility" sheetId="13" r:id="rId13"/>
    <s:sheet name="Income Taxes" sheetId="14" r:id="rId14"/>
    <s:sheet name="Stock Incentive Plan" sheetId="15" r:id="rId15"/>
    <s:sheet name="Stock Purchase Warrants" sheetId="16" r:id="rId16"/>
    <s:sheet name="Commitments and Contingencies" sheetId="17" r:id="rId17"/>
    <s:sheet name="Basis of Presentation (Policies" sheetId="18" r:id="rId18"/>
    <s:sheet name="Net Loss Per Share (Tables)" sheetId="19" r:id="rId19"/>
    <s:sheet name="Cash, Cash Equivalents and Ma20" sheetId="20" r:id="rId20"/>
    <s:sheet name="Fair Value Measurements (Tables" sheetId="21" r:id="rId21"/>
    <s:sheet name="Accrued Expenses (Tables)" sheetId="22" r:id="rId22"/>
    <s:sheet name="Stock Incentive Plan (Tables)" sheetId="23" r:id="rId23"/>
    <s:sheet name="Basis of Presentation - Additio" sheetId="24" r:id="rId24"/>
    <s:sheet name="Net Loss Per Share - Computatio" sheetId="25" r:id="rId25"/>
    <s:sheet name="Net Loss Per Share - Computat26" sheetId="26" r:id="rId26"/>
    <s:sheet name="Cash, Cash Equivalents and Ma27" sheetId="27" r:id="rId27"/>
    <s:sheet name="Cash, Cash Equivalents and Ma28" sheetId="28" r:id="rId28"/>
    <s:sheet name="Fair Value Measurements - Addit" sheetId="29" r:id="rId29"/>
    <s:sheet name="Fair Value Measurements - Sched" sheetId="30" r:id="rId30"/>
    <s:sheet name="Accrued Expenses - Schedule of " sheetId="31" r:id="rId31"/>
    <s:sheet name="Credit Facility - Additional In" sheetId="32" r:id="rId32"/>
    <s:sheet name="Income Taxes - Additional Infor" sheetId="33" r:id="rId33"/>
    <s:sheet name="Stock Incentive Plan - Addition" sheetId="34" r:id="rId34"/>
    <s:sheet name="Stock Incentive Plan - Schedule" sheetId="35" r:id="rId35"/>
    <s:sheet name="Stock Incentive Plan - Summary " sheetId="36" r:id="rId36"/>
    <s:sheet name="Stock Incentive Plan - Summar37" sheetId="37" r:id="rId37"/>
    <s:sheet name="Stock Purchase Warrants - Addit" sheetId="38" r:id="rId38"/>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6</t>
  </si>
  <si>
    <t>Aug. 10,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LDX</t>
  </si>
  <si>
    <t>Entity Registrant Name</t>
  </si>
  <si>
    <t>ALDEYRA THERAPEUTICS, INC.</t>
  </si>
  <si>
    <t>Entity Central Index Key</t>
  </si>
  <si>
    <t>Current Fiscal Year End Date</t>
  </si>
  <si>
    <t>--12-31</t>
  </si>
  <si>
    <t>Entity Filer Category</t>
  </si>
  <si>
    <t>Smaller Reporting Company</t>
  </si>
  <si>
    <t>Entity Common Stock, Shares Outstanding</t>
  </si>
  <si>
    <t>Balance Sheets (Unaudited) - USD ($)</t>
  </si>
  <si>
    <t>Dec. 31, 2015</t>
  </si>
  <si>
    <t>Current assets:</t>
  </si>
  <si>
    <t>Cash and cash equivalents</t>
  </si>
  <si>
    <t>Marketable securities</t>
  </si>
  <si>
    <t>Prepaid expenses and other current assets</t>
  </si>
  <si>
    <t>Total current assets</t>
  </si>
  <si>
    <t>Deferred offering costs</t>
  </si>
  <si>
    <t>Fixed assets, net</t>
  </si>
  <si>
    <t>Total assets</t>
  </si>
  <si>
    <t>Current liabilities:</t>
  </si>
  <si>
    <t>Accounts payable</t>
  </si>
  <si>
    <t>Accrued expenses (Note 6)</t>
  </si>
  <si>
    <t>Accrued deferred offering costs</t>
  </si>
  <si>
    <t>Current portion of credit facility</t>
  </si>
  <si>
    <t>Total current liabilities</t>
  </si>
  <si>
    <t>Credit facility, net of current portion and debt discount</t>
  </si>
  <si>
    <t>Total liabilities</t>
  </si>
  <si>
    <t>Commitments and contingencies (Note 11)</t>
  </si>
  <si>
    <t xml:space="preserve"> </t>
  </si>
  <si>
    <t>Stockholders' equity:</t>
  </si>
  <si>
    <t>Preferred stock, $0.001 par value, 15,000,000 shares authorized, none issued and outstanding as of June 30, 2016 and December 31, 2015</t>
  </si>
  <si>
    <t>Common stock, voting, $0.001 par value; 150,000,000 authorized and 12,472,521 shares issued and outstanding as of June 30, 2016 and 9,712,521 shares issued and outstanding as of December 31, 2015</t>
  </si>
  <si>
    <t>Additional paid-in capital</t>
  </si>
  <si>
    <t>Accumulated other comprehensive income (loss), net of tax</t>
  </si>
  <si>
    <t>Accumulated deficit</t>
  </si>
  <si>
    <t>Total stockholders' equity</t>
  </si>
  <si>
    <t>Total liabilities and stock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5</t>
  </si>
  <si>
    <t>Operating expenses:</t>
  </si>
  <si>
    <t>Research and development</t>
  </si>
  <si>
    <t>General and administrative</t>
  </si>
  <si>
    <t>Loss from operations</t>
  </si>
  <si>
    <t>Other income (expense):</t>
  </si>
  <si>
    <t>Interest income</t>
  </si>
  <si>
    <t>Interest expense</t>
  </si>
  <si>
    <t>Total other income (expense), net</t>
  </si>
  <si>
    <t>Net loss</t>
  </si>
  <si>
    <t>Net loss per share - Basic and Diluted</t>
  </si>
  <si>
    <t>Weighted average common shares outstanding - Basic and Diluted</t>
  </si>
  <si>
    <t>Statements of Comprehensive Loss (Unaudited) - USD ($)</t>
  </si>
  <si>
    <t>Statement of Comprehensive Income [Abstract]</t>
  </si>
  <si>
    <t>Other comprehensive income:</t>
  </si>
  <si>
    <t>Unrealized gain on marketable securities, net of tax</t>
  </si>
  <si>
    <t>Total other comprehensive income</t>
  </si>
  <si>
    <t>Comprehensive loss</t>
  </si>
  <si>
    <t>Statements of Cash Flows (Unaudited) - USD ($)</t>
  </si>
  <si>
    <t>CASH FLOWS FROM OPERATING ACTIVITIES:</t>
  </si>
  <si>
    <t>Adjustments to reconcile net loss to net cash used in operating activities:</t>
  </si>
  <si>
    <t>Stock-based compensation</t>
  </si>
  <si>
    <t>Amortization of debt discount - non-cash interest expense</t>
  </si>
  <si>
    <t>Net amortization of premium on debt securities available for sale</t>
  </si>
  <si>
    <t>Depreciation</t>
  </si>
  <si>
    <t>Change in assets and liabilities:</t>
  </si>
  <si>
    <t>Accrued expenses</t>
  </si>
  <si>
    <t>Net cash used in operating activities</t>
  </si>
  <si>
    <t>CASH FLOWS FROM INVESTING ACTIVITIES:</t>
  </si>
  <si>
    <t>Acquisitions of property and equipment</t>
  </si>
  <si>
    <t>Purchases of marketable securities</t>
  </si>
  <si>
    <t>Sales of marketable securities</t>
  </si>
  <si>
    <t>Net cash used in investing activities</t>
  </si>
  <si>
    <t>CASH FLOWS FROM FINANCING ACTIVITIES:</t>
  </si>
  <si>
    <t>Proceeds from issuance of common stock, net of issuance costs</t>
  </si>
  <si>
    <t>Deferred offering costs paid in cash</t>
  </si>
  <si>
    <t>Net cash provided by financing activities</t>
  </si>
  <si>
    <t>NET INCREASE IN CASH</t>
  </si>
  <si>
    <t>CASH AND CASH EQUIVALENTS, BEGINNING OF PERIOD</t>
  </si>
  <si>
    <t>CASH AND CASH EQUIVALENTS, END OF PERIOD</t>
  </si>
  <si>
    <t>Cash paid during the period for:</t>
  </si>
  <si>
    <t>Interest</t>
  </si>
  <si>
    <t>SUPPLEMENTAL DISCLOSURES OF NONCASH INVESTING AND FINANCING ACTIVITIES:</t>
  </si>
  <si>
    <t>Offering costs of public and private offferings not yet paid</t>
  </si>
  <si>
    <t>Nature of Business</t>
  </si>
  <si>
    <t>Organization, Consolidation and Presentation of Financial Statements [Abstract]</t>
  </si>
  <si>
    <t>1. NATURE OF BUSINESS
Aldeyra Therapeutics, Inc. (the Company or Aldeyra), a Delaware
corporation, is developing new products for inflammation, inborn
errors of metabolism, and other diseases that are thought to be
related to naturally occurring toxic and pro-inflammatory chemical
species known as aldehydes.
The Company’s principal activities to date include raising
capital and research and development activities.</t>
  </si>
  <si>
    <t>Basis of Presentation</t>
  </si>
  <si>
    <t>2. BASIS OF PRESENTATION
The accompanying interim unaudited condensed financial statements
and related disclosures are unaudited and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financial statements and related footnotes
for the year ended December 31, 2015 included in the
Company’s Annual Report on Form 10-K for the year ended
December 31, 2015, which was filed with the Securities and
Exchange Commission on March 30, 2016. The financial
information as of June 30, 2016, the three and six months
ended June 30, 2016 and 2015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data as of
December 31, 2015 was derived from audited financial
statements. The results of the Company’s operations for any
interim period are not necessarily indicative of the results that
may be expected for any other interim period or for a full fiscal
year.
On June 1, 2016, the Company closed an underwritten public
offering in which it sold, an aggregate of approximately
2.8 million shares of common stock, including 360,000 shares
sold in connection with the exercise in full by the underwriter of
its option to purchase additional shares. The net proceeds of the
offering, including the full exercise of the option, were
approximately $12.6 million, after deducting the underwriting
discounts and commissions and the other offering expenses payable
by Aldeyra.
The Company’s management believes that its currently
available resources, including amounts potentially available under
its credit facility (Note 7), will provide sufficient funds to
enable the Company to meet its expected obligations through
approximately September of 2018 based on the Company’s
current business plan. However, these amounts will not be
sufficient for the Company to commercialize its product candidates
or conduct any substantial, additional development requirements
requested by the U.S. Food and Drug Administration (FDA).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
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
Recent Accounting Pronouncements
In March 2016, the Financial Accounting Standards Board (FASB)
issued Accounting Standards Update (ASU) No. 2016-09
“Improvements to Employee Share-Based Payment
Accounting” (“ASU 2016-09”), to simplify the
accounting for stock compensation. This update focuses on income
tax accounting, award classification, estimating forfeitures, and
cash flow presentation. The ASU becomes effective in 2017 for
public companies and in 2018 for all other entities. Early adoption
is permitted. Certain disclosures and detailed transition
provisions apply. The Company does not believe that ASU
2016-09 will have a material impact on its financial
statements.
In February 2016, the FASB issued ASU No. 2016-02,
“Leases (Topic 842)” (“ASU 2016-02”).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in the process of evaluating the future impact of ASU 2016-02 on
its financial position, results of operations and cash flows.
In November 2015, the FASB issued ASU No. 2015-17
“Income Taxes: Balance Sheet Classification of Deferred
Taxes” (“ASU 2015-17”). To simplify the
presentation of deferred income taxes, the amendments in this
update require that deferred tax liabilities and assets be
classified as noncurrent in a classified statement of financial
position. This update is required to be effective for all public
companies for annual periods beginning after December 15,
2016, and interim periods within those annual periods. Earlier
application is permitted. The Company does not believe that ASU
2015-17 will have a material impact on its financial
statements.
In April 2015, the FASB issued ASU No. 2015-03,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the Company in the first
quarter of fiscal year 2017, with early adoption permitted. ASU
2015-03 should be applied on a retrospective basis to each
individual period presented. Upon implementation, the change in
reporting debt issuance costs will require the Company to
reclassify any deferred financing costs from an asset to a
reduction of the reported debt balance. The application of ASU
2015-03 is not expected to have a material impact on the
presentation of the Company’s financial position.</t>
  </si>
  <si>
    <t>Net Loss Per Share</t>
  </si>
  <si>
    <t>Earnings Per Share [Abstract]</t>
  </si>
  <si>
    <t>3. NET LOSS PER SHARE
The following table summarizes the computation of basic and diluted
net loss per share of the Company:
Three Months Ended June 30, Six Months Ended June 30,
2016 2015 2016 2015
Net loss – basic and diluted $ (4,302,616 ) $ (2,232,186 ) $ (9,269,969 ) $ (4,368,745 )
Weighted-average number of common shares – basic and
diluted 10,622,411 8,397,713 10,167,466 7,537,396
Net loss per share – Basic and diluted $ (0.41 ) $ (0.27 ) $ (0.91 ) $ (0.58 )
The following potentially dilutive securities outstanding, prior to
use of the treasury stock method or if-converted method, have been
excluded from the computation of diluted weighted-average shares
outstanding, because such securities had an antidilutive
impact:
Three Months ended June 30,
Six Months ended June 30,
2016 2015 2016 2015
Options to purchase common stock 1,654,482 1,038,530 1,654,482 1,038,530
Warrants to purchase common stock 1,384,608 1,384,608 1,384,608 1,384,608
Restricted common stock units 27,096
— 27,096
—
Total of common stock equivalents 3,066,186 2,423,138 3,066,186 2,423,138</t>
  </si>
  <si>
    <t>Cash, Cash Equivalents and Marketable Securities</t>
  </si>
  <si>
    <t>Cash and Cash Equivalents [Abstract]</t>
  </si>
  <si>
    <t>4. CASH, CASH EQUIVALENTS AND
MARKETABLE SECURITIES
At June 30, 2016, cash, cash equivalents and marketable
securities were comprised of:
Carrying Amount
Unrecognized Gain
Unrecognized Loss
Estimated Fair Value
Cash Equivalents
Current Marketable Securities
Cash $ 1,060,720 $
— $
— $ 1,060,720 $ 1,060,720 $
—
Money market funds 1,046,802
—
— 1,046,802 1,046,802
—
U.S. Reverse repurchase agreements 15,500,000
—
— 15,500,000 15,500,000
—
Government securities 14,936,209 4,734 (31 ) 14,940,912
— 14,940,912
Available for Sale(1) 30,436,209 4,734 (31 ) 30,440,912 15,500,000 14,940,912
Total cash, cash equivalents and current marketable securities $ 17,607,522 $ 14,940,912
(1) Available for sale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all available for sale securities are
less than one year at June 30, 2016.</t>
  </si>
  <si>
    <t>Fair Value Measurements</t>
  </si>
  <si>
    <t>Fair Value Disclosures [Abstract]</t>
  </si>
  <si>
    <t>5. FAIR VALUE MEASUREMENTS
Financial instruments, including cash and accounts payable, are
carried in the financial statements at amounts that approximate
their fair value based on the short maturities of those
instruments. The carrying amount of the Company’s term loans
under its credit facility approximates market rates currently
available to the Company.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Level 2
Level 3
There were no assets or liabilities measured at fair value at
June 30, 2015. There were no liabilities measured at fair
value at June 30, 2016. The following table presents
information about the Company’s assets measured at fair value
at June 30, 2016:
June 30, 2016
Level 1 Level 2 Level 3 Total
Assets:
Money market funds $ 1,046,802 $
— $
— $ 1,046,802
Repurchase agreements
— 15,500,000
— 15,500,000
U.S. government agency securities
— 14,940,912
— 14,940,912
Total assets at fair value $ 1,046,802 $ 30,440,912 $
— $ 31,487,714</t>
  </si>
  <si>
    <t>Accrued Expenses</t>
  </si>
  <si>
    <t>Payables and Accruals [Abstract]</t>
  </si>
  <si>
    <t>6. ACCRUED EXPENSES
Accrued expenses at June 30, 2016 and December 31, 2015
were:
June 30, December 31,
Accrued compensation $ 513,301 $ 394,773
Accrued research and development 398,094 550,323
Accrued general &amp; administrative 173,196 192,676
Accrued other
— 48,657
Accrued expenses $ 1,084,591 $ 1,186,429</t>
  </si>
  <si>
    <t>Credit Facility</t>
  </si>
  <si>
    <t>Debt Disclosure [Abstract]</t>
  </si>
  <si>
    <t>7. CREDIT FACILITY
In April 2012, the Company entered into a loan and security
agreement (the Credit Facility) with Pacific Western which was
subsequently amended in November 2013 to provide the Company with
$1.5 million of available funds. The amended Credit Facility called
for interest only payments at a 6.50% interest rate from November
2013 through November 2014 for all amounts outstanding, at which
point the Company was scheduled to make principal payments of
$58,160 plus interest through the maturity date in November 2016.
In November 2014, the Credit Facility was further amended. Pursuant
to the further amended Credit Facility, Pacific Western agreed to
make term loans in a principal amount of up to $5.0 million
available to the Company with proceeds to be used first to
refinance outstanding loans from Pacific Western second to fund
expenses related to the Company’s clinical trials, and the
remainder for general working capital purposes. The term loans are
to be made available to the Company upon the following terms:
(i) $2.0 million was made available in November 2014; and
(ii) $3.0 million (the Tranche B Loan) became available to the
Company following the satisfaction of certain conditions, including
receipt of positive phase 2 data in noninfectious anterior uveitis.
Each term loan accrues interest from its date of issue at a
variable annual interest rate equal to the greater of 2.0% plus
prime or 5.25% per annum. Any term loan made was payable as
interest-only prior to November 2015 and thereafter was scheduled
to be payable in monthly installments of principal plus accrued
interest through the maturity date in November 2018. The amended
Credit Facility was amended again in November 2015 extending the
interest only period and the Tranche B conditions. Each term loan
accrues interest from its date of issue at a variable annual
interest rate equal to the greater of 2.0% plus prime or
5.25% per annum. The annualized interest rate as of
June 30, 2016 was 5.60%. Any term loan made is payable as
interest-only prior to November 2016 and thereafter is payable in
monthly installments of principal plus accrued interest over 36
months. The Credit Facility is collateralized by the
Company’s assets, including its intellectual property. As of
June 30, 2016, $1.4 million was outstanding under the Credit
Facility.
At June 30, 2016, the Credit Facility is shown net of a
remaining debt discount of $93,000 which is being amortized using
the effective interest method through the current maturity date of
the Credit Facility, November 2019.</t>
  </si>
  <si>
    <t>Income Taxes</t>
  </si>
  <si>
    <t>Income Tax Disclosure [Abstract]</t>
  </si>
  <si>
    <t>8. INCOME TAXES
No provision for federal taxes and state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Income Taxes
Under Section 382 of the Internal Revenue Code of 1986, as
amended (Code), a corporation that undergoes an “ownership
change” is subject to limitations on its ability to utilize
its pre-change net operating losses (NOLs) and certain other tax
assets (tax attribute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even those
outside the Company’s control, such as purchases or sales by
investors, within the testing period could result in an ownership
change. A limitation on the Company’s ability to utilize some
or all of its NOLs or credits could have a material adverse effect
on the Company’s results of operations and cash flows. Prior
to 2016, Aldeyra has undergone two ownership changes. However, the
Company’s management believes that it had sufficient
“Built-In-Gain” to offset the Section 382 of the
Code limitation generated by such ownership changes. Any future
ownership changes, including those resulting from our recent or
future financing activities, may cause the Company’s existing
tax attributes to have additional limitations.
All tax years are open for examination by the taxing authorities
for both federal and state purpos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9. STOCK INCENTIVE PLAN
The Company has three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June 30, 2016, options to purchase 23,954 shares of common
stock at a weighted average exercise price of $3.24 per share
remained outstanding under the 2004 Plan.
The Company approved the 2010 Employee, Director and Consultant
Equity Incentive Plan (2010 Plan) in September 2010 to replace the
2004 Plan. The 2010 Plan provided for the granting of stock options
and restricted stock awards. The 2010 Plan terminated upon the
Initial Public Offering. However, grants made under the 2010 Plan
are still governed by that plan. As of June 30, 2016, options
to purchase 585,888 shares of common stock at a weighted average
exercise price of $1.41 per share remained outstanding under the
2010 Plan.
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As of
December 31, 2014, the number of shares of common stock
authorized for issuance in connection with the 2013 Plan was
625,000. On January 1 of each year the aggregate number of
common shares that may be issued under the Plan shall automatically
increased. As of January 1, 2016, the number of shares of
common stock that may be issued under the 2013 Plan was
automatically increased by 333,333 shares. In June 2016, the 2013
Plan was amended to provide an increase of 700,000 shares of common
stock authorized for issuance increasing the number of shares of
common stock available for issuance under the 2013 Plan to
1,880,950 shares and that the annual increase would equal a number
of shares equal to the least of (a) 7% of the total number of
common shares outstanding on the last calendar day of the prior
fiscal year, (b) subject to adjustment for certain corporate
transactions, 1,000,000 common shares, or (c) a number of
common shares determined by the Company’s board of directors.
As of June 30, 2016, options to purchase 1,044,640 shares of
common stock at a weighted average exercise price of $6.09 per
share and restricted stock units of 27,096 remained outstanding
under the 2013 Plan.
Terms of stock award agreements, including vesting requirements,
are determined by the Company’s board of directors or its
compensation committee, subject to the provisions of the respective
plan they were granted. Awards granted by the Company typically
vest over a four year period. Certain of the awards are subject to
acceleration of vesting in the event of certain change of control
transactions. The awards may be granted for a term of up to ten
years from the date of grant. The exercise price for options
granted under the 2013 Plan must be at a price no less than 100% of
the fair market value of a common share on the date of grant.
The Company recognizes stock-based compensation expense over the
requisite service period. The Company’s share-based awards
are accounted for as equity instruments. The amounts included in
the consolidated statements of operations relating to stock-based
compensation are as follows:
Three Months Ended June 30, Six Months Ended June 30,
2016 2015 2016 2015
Research and development expenses $ 262,289 $ 169,510 $ 497,211 $ 468,224
General and administrative expenses 411,292 294,078 785,476 635,437
Total stock-based compensation expense $ 673,581 $ 463,588 $ 1,282,687 $ 1,103,661
Stock Options
The table below summarizes activity relating to stock options for
the six months ended June 30, 2016:
Number of Weighted Weighted Aggregate (a)
Outstanding at December 31, 2015 1,077,330 $ 3.98
Granted 644,648 $ 4.96
Cancelled (50,000 ) 4.59
Forfeited (17,496 ) $ 5.97
Expired
—
—
Outstanding at June 30, 2016 1,654,482 $ 4.34 8.29 $ 3,169,097
Exercisable at June 30, 2016 779,809 $ 2.91 7.44 $ 2,282,638
Exercisable at June 30, 2015 371,422 $ 1.45 7.77 $ 539,914
(a) The aggregate intrinsic value in this
table was calculated on the positive difference, if any, between
the closing market value of our common stock on June 30, 2016
of ($5.69) and the price of the underlying options.
Restricted Stock Units
Restricted stock units are not included in issued and outstanding
common stock until the shares are vested and released. During the
six months ended June 30, 2016, the Company granted a
restricted stock unit award for 27,096 underlying shares of common
stock with a weighted-average grant date fair value of $6.33 per
share. As of June 30, 2016, the outstanding restricted stock
units had unamortized stock-based compensation of $154,275 with a
weighted-average remaining recognition period of 3.83 years and no
aggregate intrinsic value.
Employee Stock Purchase Plan
In March 2016, the Company’s Board of Directors approved the
2016 Employee Stock Purchase Plan (2016 ESPP), which became
effective in June 2016 following the approval of the
Company’s stockholders. The 2016 ESPP authorizes the initial
issuance of up to a total of 97,500 shares of the Company’s
common stock to participating employees. The number of shares
reserved for issuance under the 2016 ESPP automatically increases
on the first business day of each fiscal year, commencing in 2017,
by a number equal to the lesser of (i) 1% of the shares of
common stock outstanding on the last business day of the prior
fiscal year; or (ii) the number of shares determined by the
Company’s Board of Directors. Unless otherwise determined by
the administrator of the 2016 ESPP, two offering periods of six
months’ duration will begin each year on January 1 and
July 1. As of June 30, 2016, there was no activity under
the 2016 ESPP.
As of June 30, 2016, unamortized stock-based compensation for
all awards was $4,500,486 and will be recognized over a weighted
average period of 2.75 years.</t>
  </si>
  <si>
    <t>Stock Purchase Warrants</t>
  </si>
  <si>
    <t>Text Block [Abstract]</t>
  </si>
  <si>
    <t>10. STOCK PURCHASE WARRANTS
On January 14, 2015, the Company sold, in a private placement,
an aggregate of approximately 1.1 million shares of common
stock at a price of $7.00 per share. Investors received warrants to
purchase up to approximately 1.1 million shares of common
stock at an exercise price of $9.50. The Company raised
approximately $7.1 million in net proceeds in the private placement
of common stock and warrants. Additionally, on January 21,
2015, in a subsequent private placement, the Company sold an
aggregate of 211,528 shares of common stock at a price of $9.33 per
share and a warrant to purchase up to 211,528 shares of common
stock at a price of $0.125 per share subject to the warrant. The
Company raised approximately $1.9 million in net proceeds in the
private placement of common stock and a warrant to purchase common
stock. In both transactions, the exercise price of the warrants is
$9.50 per share. The warrants will expire 3 years from their
respective date of issuance. The warrants do not include a
net-exercise feature. The warrants may be redeemed by the Company
at a price of $0.001 per share upon notice to the holders thereof
in the event that the closing bid for Aldeyra’s common stock
for each of the fifteen consecutive trading days prior to such
redemption is at least $20.00 per share and the average trading
volume of Aldeyra’s common stock during such period is at
least 50,000 shares per day. Following Aldeyra’s notification
to the warrant holders of its exercise of the redemption right
under the warrants, the warrant holders will have the option to
exercise the warrants prior to the redemption date rather than
having them redeemed.
In connection with the Initial Public Offering, the Company issued
the underwriters of the offering warrants to purchase up to 60,000
shares of common stock. The warrants are exercisable beginning on
May 1, 2015 for cash or on a cashless basis at a per share
price of $10.00. The warrants will expire on May 1, 2019.
All of the warrants above were outstanding at June 30,
2016.</t>
  </si>
  <si>
    <t>Commitments and Contingencies</t>
  </si>
  <si>
    <t>Commitments and Contingencies Disclosure [Abstract]</t>
  </si>
  <si>
    <t>11. COMMITMENTS AND
CONTINGENCIES
In the ordinary course of its business, the Company may be involved
in various legal proceedings involving contractual and employment
relationships, trademark rights, and a variety of other matters.
The Company is not aware of any pending legal proceedings that will
have a material impact on the Company’s financial position or
results of operations.</t>
  </si>
  <si>
    <t>Basis of Presentation (Policies)</t>
  </si>
  <si>
    <t>The accompanying interim unaudited condensed financial statements
and related disclosures are unaudited and have been prepared in
accordance with U.S. generally accepted accounting principles
(GAAP) for interim financial information and the instructions to
Form 10-Q and Article 10 of Regulation S-X. Accordingly, they do
not include all the information and footnotes required by GAAP for
complete financial statements and should be read in conjunction
with the Company’s financial statements and related footnotes
for the year ended December 31, 2015 included in the
Company’s Annual Report on Form 10-K for the year ended
December 31, 2015, which was filed with the Securities and
Exchange Commission on March 30, 2016. The financial
information as of June 30, 2016, the three and six months
ended June 30, 2016 and 2015 is unaudited, but in the opinion
of management, all adjustments, consisting only of normal recurring
adjustments, considered necessary for a fair presentation of the
financial position, results of operations and cash flows at the
dates and for the periods presented of the results of these interim
periods have been included. The balance sheet data as of
December 31, 2015 was derived from audited financial
statements. The results of the Company’s operations for any
interim period are not necessarily indicative of the results that
may be expected for any other interim period or for a full fiscal
year.
On June 1, 2016, the Company closed an underwritten public
offering in which it sold, an aggregate of approximately
2.8 million shares of common stock, including 360,000 shares
sold in connection with the exercise in full by the underwriter of
its option to purchase additional shares. The net proceeds of the
offering, including the full exercise of the option, were
approximately $12.6 million, after deducting the underwriting
discounts and commissions and the other offering expenses payable
by Aldeyra.
The Company’s management believes that its currently
available resources, including amounts potentially available under
its credit facility (Note 7), will provide sufficient funds to
enable the Company to meet its expected obligations through
approximately September of 2018 based on the Company’s
current business plan. However, these amounts will not be
sufficient for the Company to commercialize its product candidates
or conduct any substantial, additional development requirements
requested by the U.S. Food and Drug Administration (FDA).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t>
  </si>
  <si>
    <t>Use of Estimates</t>
  </si>
  <si>
    <t>Use of estimates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Recent Accounting Pronouncements</t>
  </si>
  <si>
    <t>Recent Accounting Pronouncements
In March 2016, the Financial Accounting Standards Board (FASB)
issued Accounting Standards Update (ASU) No. 2016-09
“Improvements to Employee Share-Based Payment
Accounting” (“ASU 2016-09”), to simplify the
accounting for stock compensation. This update focuses on income
tax accounting, award classification, estimating forfeitures, and
cash flow presentation. The ASU becomes effective in 2017 for
public companies and in 2018 for all other entities. Early adoption
is permitted. Certain disclosures and detailed transition
provisions apply. The Company does not believe that ASU
2016-09 will have a material impact on its financial
statements.
In February 2016, the FASB issued ASU No. 2016-02,
“Leases (Topic 842)” (“ASU 2016-02”).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in the process of evaluating the future impact of ASU 2016-02 on
its financial position, results of operations and cash flows.
In November 2015, the FASB issued ASU No. 2015-17
“Income Taxes: Balance Sheet Classification of Deferred
Taxes” (“ASU 2015-17”). To simplify the
presentation of deferred income taxes, the amendments in this
update require that deferred tax liabilities and assets be
classified as noncurrent in a classified statement of financial
position. This update is required to be effective for all public
companies for annual periods beginning after December 15,
2016, and interim periods within those annual periods. Earlier
application is permitted. The Company does not believe that ASU
2015-17 will have a material impact on its financial
statements.
In April 2015, the FASB issued ASU No. 2015-03,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the Company in the first
quarter of fiscal year 2017, with early adoption permitted. ASU
2015-03 should be applied on a retrospective basis to each
individual period presented. Upon implementation, the change in
reporting debt issuance costs will require the Company to
reclassify any deferred financing costs from an asset to a
reduction of the reported debt balance. The application of ASU
2015-03 is not expected to have a material impact on the
presentation of the Company’s financial position.</t>
  </si>
  <si>
    <t>Net Loss Per Share (Tables)</t>
  </si>
  <si>
    <t>Computation of Basic and Diluted Net Loss per Share</t>
  </si>
  <si>
    <t>The following table summarizes the computation of basic and diluted
net loss per share of the Company:
Three Months Ended June 30, Six Months Ended June 30,
2016 2015 2016 2015
Net loss – basic and diluted $ (4,302,616 ) $ (2,232,186 ) $ (9,269,969 ) $ (4,368,745 )
Weighted-average number of common shares – basic and
diluted 10,622,411 8,397,713 10,167,466 7,537,396
Net loss per share – Basic and diluted $ (0.41 ) $ (0.27 ) $ (0.91 ) $ (0.58 )</t>
  </si>
  <si>
    <t>Computation of Diluted Weighted-Average Shares Outstanding</t>
  </si>
  <si>
    <t>The following potentially dilutive securities outstanding, prior to
use of the treasury stock method or if-converted method, have been
excluded from the computation of diluted weighted-average shares
outstanding, because such securities had an antidilutive
impact:
Three Months ended June 30,
Six Months ended June 30,
2016 2015 2016 2015
Options to purchase common stock 1,654,482 1,038,530 1,654,482 1,038,530
Warrants to purchase common stock 1,384,608 1,384,608 1,384,608 1,384,608
Restricted common stock units 27,096
— 27,096
—
Total of common stock equivalents 3,066,186 2,423,138 3,066,186 2,423,138</t>
  </si>
  <si>
    <t>Cash, Cash Equivalents and Marketable Securities (Tables)</t>
  </si>
  <si>
    <t>Schedule of Cash, Cash Equivalents and Marketable Securities</t>
  </si>
  <si>
    <t>At June 30, 2016, cash, cash equivalents and marketable
securities were comprised of:
Carrying Amount
Unrecognized Gain
Unrecognized Loss
Estimated Fair Value
Cash Equivalents
Current Marketable Securities
Cash $ 1,060,720 $
— $
— $ 1,060,720 $ 1,060,720 $
—
Money market funds 1,046,802
—
— 1,046,802 1,046,802
—
U.S. Reverse repurchase agreements 15,500,000
—
— 15,500,000 15,500,000
—
Government securities 14,936,209 4,734 (31 ) 14,940,912
— 14,940,912
Available for Sale(1) 30,436,209 4,734 (31 ) 30,440,912 15,500,000 14,940,912
Total cash, cash equivalents and current marketable securities $ 17,607,522 $ 14,940,912
(1) Available for sale securities are
reported at fair value with unrealized gains and losses reported
net of taxes in other comprehensive income.</t>
  </si>
  <si>
    <t>Fair Value Measurements (Tables)</t>
  </si>
  <si>
    <t>Schedule of Assets and Liabilities Measured at Fair Value on Recurring Basis</t>
  </si>
  <si>
    <t>The following table presents information about the Company’s
assets measured at fair value at June 30, 2016:
June 30, 2016
Level 1 Level 2 Level 3 Total
Assets:
Money market funds $ 1,046,802 $
— $
— $ 1,046,802
Repurchase agreements
— 15,500,000
— 15,500,000
U.S. government agency securities
— 14,940,912
— 14,940,912
Total assets at fair value $ 1,046,802 $ 30,440,912 $
— $ 31,487,714</t>
  </si>
  <si>
    <t>Accrued Expenses (Tables)</t>
  </si>
  <si>
    <t>Schedule of Accrued Expenses</t>
  </si>
  <si>
    <t>Accrued expenses at June 30, 2016 and December 31, 2015
were:
June 30, December 31,
Accrued compensation $ 513,301 $ 394,773
Accrued research and development 398,094 550,323
Accrued general &amp; administrative 173,196 192,676
Accrued other
— 48,657
Accrued expenses $ 1,084,591 $ 1,186,429</t>
  </si>
  <si>
    <t>Stock Incentive Plan (Tables)</t>
  </si>
  <si>
    <t>Schedule of Stock-Based Compensation Expense</t>
  </si>
  <si>
    <t>The amounts included in the consolidated statements of operations
relating to stock-based compensation are as follows:
Three Months Ended June 30, Six Months Ended June 30,
2016 2015 2016 2015
Research and development expenses $ 262,289 $ 169,510 $ 497,211 $ 468,224
General and administrative expenses 411,292 294,078 785,476 635,437
Total stock-based compensation expense $ 673,581 $ 463,588 $ 1,282,687 $ 1,103,661</t>
  </si>
  <si>
    <t>Summary of Activity Relating to Stock Options</t>
  </si>
  <si>
    <t>The table below summarizes activity relating to stock options for
the six months ended June 30, 2016:
Number of Weighted Weighted Aggregate (a)
Outstanding at December 31, 2015 1,077,330 $ 3.98
Granted 644,648 $ 4.96
Cancelled (50,000 ) 4.59
Forfeited (17,496 ) $ 5.97
Expired
—
—
Outstanding at June 30, 2016 1,654,482 $ 4.34 8.29 $ 3,169,097
Exercisable at June 30, 2016 779,809 $ 2.91 7.44 $ 2,282,638
Exercisable at June 30, 2015 371,422 $ 1.45 7.77 $ 539,914
(a) The aggregate intrinsic value in this
table was calculated on the positive difference, if any, between
the closing market value of our common stock on June 30, 2016
of ($5.69) and the price of the underlying options.</t>
  </si>
  <si>
    <t>Basis of Presentation - Additional Information (Detail) - USD ($)</t>
  </si>
  <si>
    <t>Jun. 01, 2016</t>
  </si>
  <si>
    <t>Class of Stock [Line Items]</t>
  </si>
  <si>
    <t>Sale of stock, transaction date</t>
  </si>
  <si>
    <t>Jun. 1,
		2016</t>
  </si>
  <si>
    <t>Proceeds from public offering net of underwriting discounts, commissions and offering expenses</t>
  </si>
  <si>
    <t>Additional Public Offering [Member]</t>
  </si>
  <si>
    <t>Shares issued during public offering</t>
  </si>
  <si>
    <t>Over-Allotment Option [Member]</t>
  </si>
  <si>
    <t>Net Loss Per Share - Computation of Basic and Diluted Net Loss per Share (Detail) - USD ($)</t>
  </si>
  <si>
    <t>Net loss - basic and diluted</t>
  </si>
  <si>
    <t>Weighted-average number of common shares - basic and diluted</t>
  </si>
  <si>
    <t>Net Loss Per Share - Computation of Diluted Weighted-Average Shares Outstanding (Detail) - shares</t>
  </si>
  <si>
    <t>Antidilutive Securities Excluded from Computation of Earnings Per Share [Line Items]</t>
  </si>
  <si>
    <t>Total of common stock equivalents</t>
  </si>
  <si>
    <t>Employee Stock Options [Member]</t>
  </si>
  <si>
    <t>Warrant [Member]</t>
  </si>
  <si>
    <t>Restricted Stock Units (RSUs) [Member]</t>
  </si>
  <si>
    <t>Cash, Cash Equivalents and Marketable Securities - Schedule of Cash, Cash Equivalents and Marketable Securities (Detail) - USD ($)</t>
  </si>
  <si>
    <t>Dec. 31, 2014</t>
  </si>
  <si>
    <t>Cash Cash Equivalents And Marketable Securities [Line Items]</t>
  </si>
  <si>
    <t>Cash</t>
  </si>
  <si>
    <t>Money market funds</t>
  </si>
  <si>
    <t>U.S. Reverse repurchase agreements</t>
  </si>
  <si>
    <t>Government securities</t>
  </si>
  <si>
    <t>Available for Sale</t>
  </si>
  <si>
    <t>Cash Equivalents</t>
  </si>
  <si>
    <t>Current Marketable Securities</t>
  </si>
  <si>
    <t>Available for Sale [Member]</t>
  </si>
  <si>
    <t>Unrecognized Gain</t>
  </si>
  <si>
    <t>Unrecognized Loss</t>
  </si>
  <si>
    <t>Estimated Fair Value</t>
  </si>
  <si>
    <t>Cash [Member]</t>
  </si>
  <si>
    <t>Money Market Funds [Member]</t>
  </si>
  <si>
    <t>U.S. Reverse Repurchase Agreements [Member]</t>
  </si>
  <si>
    <t>US Government Agencies Securities [Member]</t>
  </si>
  <si>
    <t>Cash, Cash Equivalents and Marketable Securities - Additional Information (Detail)</t>
  </si>
  <si>
    <t>Maximum [Member]</t>
  </si>
  <si>
    <t>Contractual maturities of available for sale securities</t>
  </si>
  <si>
    <t>1 year</t>
  </si>
  <si>
    <t>Fair Value Measurements - Additional Information (Detail) - USD ($)</t>
  </si>
  <si>
    <t>Assets measured at fair value on a recurring basis</t>
  </si>
  <si>
    <t>Liabilities measured at fair value on a recurring basis</t>
  </si>
  <si>
    <t>Fair Value Measurements - Schedule of Assets and Liabilities Measured at Fair Value on Recurring Basis (Detail) - USD ($)</t>
  </si>
  <si>
    <t>Assets:</t>
  </si>
  <si>
    <t>Total assets at fair value</t>
  </si>
  <si>
    <t>Repurchase Agreements [Member]</t>
  </si>
  <si>
    <t>Level 1 [Member]</t>
  </si>
  <si>
    <t>Level 1 [Member] | Money Market Funds [Member]</t>
  </si>
  <si>
    <t>Level 2 [Member]</t>
  </si>
  <si>
    <t>Level 2 [Member] | Repurchase Agreements [Member]</t>
  </si>
  <si>
    <t>Level 2 [Member] | US Government Agencies Securities [Member]</t>
  </si>
  <si>
    <t>Accrued Expenses - Schedule of Accrued Expenses (Detail) - USD ($)</t>
  </si>
  <si>
    <t>Accrued compensation</t>
  </si>
  <si>
    <t>Accrued research and development</t>
  </si>
  <si>
    <t>Accrued general &amp; administrative</t>
  </si>
  <si>
    <t>Accrued other</t>
  </si>
  <si>
    <t>Credit Facility - Additional Information (Detail) - USD ($)</t>
  </si>
  <si>
    <t>1 Months Ended</t>
  </si>
  <si>
    <t>Nov. 30, 2015</t>
  </si>
  <si>
    <t>Nov. 30, 2013</t>
  </si>
  <si>
    <t>Line of Credit Facility [Line Items]</t>
  </si>
  <si>
    <t>Debt instrument annual interest rate</t>
  </si>
  <si>
    <t>6.50%</t>
  </si>
  <si>
    <t>Credit Facility, period of interest only payments</t>
  </si>
  <si>
    <t>November 2013 through November 2014</t>
  </si>
  <si>
    <t>Principal payments</t>
  </si>
  <si>
    <t>Maturity period of term loans</t>
  </si>
  <si>
    <t>2016-11</t>
  </si>
  <si>
    <t>Pacific Western Bank [Member]</t>
  </si>
  <si>
    <t>Current borrowings capacity under credit facility</t>
  </si>
  <si>
    <t>5.25%</t>
  </si>
  <si>
    <t>Proceeds from credit facility</t>
  </si>
  <si>
    <t>Credit facility outstanding</t>
  </si>
  <si>
    <t>Debt instrument interest rate</t>
  </si>
  <si>
    <t>5.60%</t>
  </si>
  <si>
    <t>Loan repayment period</t>
  </si>
  <si>
    <t>36 months</t>
  </si>
  <si>
    <t>Term Loan [Member] | Pacific Western Bank [Member]</t>
  </si>
  <si>
    <t>Credit facility amount</t>
  </si>
  <si>
    <t>Term Loan [Member] | Prime Rate [Member] | Pacific Western Bank [Member]</t>
  </si>
  <si>
    <t>Debt instrument variable annual interest rate</t>
  </si>
  <si>
    <t>2.00%</t>
  </si>
  <si>
    <t>Tranche B Loans [Member] | Pacific Western Bank [Member]</t>
  </si>
  <si>
    <t>Pacific Western Credit Facility [Member]</t>
  </si>
  <si>
    <t>Net of debt discount amount</t>
  </si>
  <si>
    <t>Income Taxes - Additional Information (Detail)</t>
  </si>
  <si>
    <t>Jun. 30, 2016USD ($)</t>
  </si>
  <si>
    <t>Provision for income tax benefit</t>
  </si>
  <si>
    <t>Deferred tax assets valuation allowance</t>
  </si>
  <si>
    <t>100.00%</t>
  </si>
  <si>
    <t>Stock Incentive Plan - Additional Information (Detail)</t>
  </si>
  <si>
    <t>Jan. 01, 2016shares</t>
  </si>
  <si>
    <t>Mar. 31, 2016shares</t>
  </si>
  <si>
    <t>Jun. 30, 2016USD ($)Incentive_Plan$ / sharesshares</t>
  </si>
  <si>
    <t>Dec. 31, 2015$ / sharesshares</t>
  </si>
  <si>
    <t>Dec. 31, 2014shares</t>
  </si>
  <si>
    <t>Share-based Compensation Arrangement by Share-based Payment Award [Line Items]</t>
  </si>
  <si>
    <t>Number of incentive plans | Incentive_Plan</t>
  </si>
  <si>
    <t>Options to purchase of shares of common stock</t>
  </si>
  <si>
    <t>Exercise price per share of common stock | $ / shares</t>
  </si>
  <si>
    <t>Fair value of a common stock percentage</t>
  </si>
  <si>
    <t>Awards granted, vesting period</t>
  </si>
  <si>
    <t>4 years</t>
  </si>
  <si>
    <t>Number of restricted stock units, granted</t>
  </si>
  <si>
    <t>Weighted average grant date fair value of shares | $ / shares</t>
  </si>
  <si>
    <t>Restricted stock units outstanding</t>
  </si>
  <si>
    <t>Weighted average remaining recognition period</t>
  </si>
  <si>
    <t>3 years 9 months 29 days</t>
  </si>
  <si>
    <t>Aggregate intrinsic value of options outstanding | $</t>
  </si>
  <si>
    <t>Stock awards granted in term years</t>
  </si>
  <si>
    <t>10 years</t>
  </si>
  <si>
    <t>2004 Plan [Member]</t>
  </si>
  <si>
    <t>Stock incentive plans, contractual term</t>
  </si>
  <si>
    <t>Seven years</t>
  </si>
  <si>
    <t>Stock incentive plan, termination date</t>
  </si>
  <si>
    <t>2010-08</t>
  </si>
  <si>
    <t>2010 Plan [Member]</t>
  </si>
  <si>
    <t>2013 Plan [Member]</t>
  </si>
  <si>
    <t>Issuance of common stock authorized</t>
  </si>
  <si>
    <t>Percentage of increase in common shares outstanding</t>
  </si>
  <si>
    <t>7.00%</t>
  </si>
  <si>
    <t>Increase in common stock outstanding | $</t>
  </si>
  <si>
    <t>Common stock issued under 2013 plan</t>
  </si>
  <si>
    <t>Increase in common stock available for issuance</t>
  </si>
  <si>
    <t>Common stock available for issuance</t>
  </si>
  <si>
    <t>Number of restricted stock units outstanding</t>
  </si>
  <si>
    <t>2016 Employee Stock Purchase Plan [Member]</t>
  </si>
  <si>
    <t>Percentage increase in number of shares of common stock reserved for issuance</t>
  </si>
  <si>
    <t>1.00%</t>
  </si>
  <si>
    <t>Unamortized stock-based compensation | $</t>
  </si>
  <si>
    <t>Weighted average recognition period</t>
  </si>
  <si>
    <t>2 years 9 months</t>
  </si>
  <si>
    <t>Stock Incentive Plan - Schedule of Stock-Based Compensation Expense (Detail) - USD ($)</t>
  </si>
  <si>
    <t>Share-based Compensation Arrangement by Share-based Payment Award, Compensation Cost [Line Items]</t>
  </si>
  <si>
    <t>Total stock-based compensation expense</t>
  </si>
  <si>
    <t>Research and Development Expenses [Member]</t>
  </si>
  <si>
    <t>General and Administrative Expenses [Member]</t>
  </si>
  <si>
    <t>Stock Incentive Plan - Summary of Activity Relating to Stock Options (Detail) - USD ($)</t>
  </si>
  <si>
    <t>Share-based Compensation Arrangement by Share-based Payment Award, Options Outstanding, Weighted Average Exercise Price, and Additional Disclosures [Abstract]</t>
  </si>
  <si>
    <t>Number of Shares Outstanding, Beginning Balance</t>
  </si>
  <si>
    <t>Number of Shares, Granted</t>
  </si>
  <si>
    <t>Number of Shares, Cancelled</t>
  </si>
  <si>
    <t>Number of Shares, Forfeited</t>
  </si>
  <si>
    <t>Number of Shares, Expired</t>
  </si>
  <si>
    <t>Number of Shares Outstanding, Ending Balance</t>
  </si>
  <si>
    <t>Number of Shares Exercisable, Ending Balance</t>
  </si>
  <si>
    <t>Weighted Average Exercise Price, Beginning Balance</t>
  </si>
  <si>
    <t>Weighted Average Exercise Price, Granted</t>
  </si>
  <si>
    <t>Weighted Average Exercise Price, Cancelled</t>
  </si>
  <si>
    <t>Weighted Average Exercise Price, Forfeited</t>
  </si>
  <si>
    <t>Weighted Average Exercise Price, Expired</t>
  </si>
  <si>
    <t>Weighted Average Exercise Price, Ending Balance</t>
  </si>
  <si>
    <t>Weighted Average Exercise Price Exercisable, Ending Balance</t>
  </si>
  <si>
    <t>Weighted Average Contractual Term, Outstanding</t>
  </si>
  <si>
    <t>8 years 3 months 15 days</t>
  </si>
  <si>
    <t>Weighted Average Contractual Term, Exercisable</t>
  </si>
  <si>
    <t>7 years 5 months 9 days</t>
  </si>
  <si>
    <t>7 years 9 months 7 days</t>
  </si>
  <si>
    <t>Aggregate Intrinsic Value, Outstanding</t>
  </si>
  <si>
    <t>Aggregate Intrinsic Value, Exercisable</t>
  </si>
  <si>
    <t>Stock Incentive Plan - Summary of Activity Relating to Stock Options (Parenthetical) (Detail) - $ / shares</t>
  </si>
  <si>
    <t>Jan. 21, 2015</t>
  </si>
  <si>
    <t>Closing market value of common stock</t>
  </si>
  <si>
    <t>Stock Purchase Warrants - Additional Information (Detail) - USD ($) $ / shares in Units, $ in Millions</t>
  </si>
  <si>
    <t>Jan. 14, 2015</t>
  </si>
  <si>
    <t>Class of Warrant or Right [Line Items]</t>
  </si>
  <si>
    <t>Common stock shares sold</t>
  </si>
  <si>
    <t>Common stock issued price per share</t>
  </si>
  <si>
    <t>Warrants redeemable into common shares</t>
  </si>
  <si>
    <t>Exercise price of warrants</t>
  </si>
  <si>
    <t>Private placement of common stock and warrants raised</t>
  </si>
  <si>
    <t>Warrant to purchase Common stock exercise price</t>
  </si>
  <si>
    <t>Warrants expiration date</t>
  </si>
  <si>
    <t>3 years</t>
  </si>
  <si>
    <t>Warrants redemption price</t>
  </si>
  <si>
    <t>Share price of common stock</t>
  </si>
  <si>
    <t>Trading volume of common stock</t>
  </si>
  <si>
    <t>Warrants exercisable date</t>
  </si>
  <si>
    <t>May 1,
		2015</t>
  </si>
  <si>
    <t>May 1,
		2019</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341235</v>
      </c>
    </row>
    <row spans="1:3" r="12">
      <c t="s" r="A12" s="4">
        <v>19</v>
      </c>
      <c t="s" r="B12" s="4">
        <v>20</v>
      </c>
    </row>
    <row spans="1:3" r="13">
      <c t="s" r="A13" s="4">
        <v>21</v>
      </c>
      <c t="s" r="B13" s="4">
        <v>22</v>
      </c>
    </row>
    <row spans="1:3" r="14">
      <c t="s" r="A14" s="4">
        <v>23</v>
      </c>
      <c t="n" r="C14" s="6">
        <v>12472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19</v>
      </c>
      <c t="s" r="B1" s="2">
        <v>1</v>
      </c>
    </row>
    <row spans="1:2" r="2">
      <c t="s" r="B2" s="2">
        <v>2</v>
      </c>
    </row>
    <row spans="1:2" r="3">
      <c t="s" r="A3" s="3">
        <v>120</v>
      </c>
    </row>
    <row spans="1:2" r="4">
      <c t="s" r="A4" s="4">
        <v>119</v>
      </c>
      <c t="s" r="B4"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2</v>
      </c>
      <c t="s" r="B1" s="2">
        <v>1</v>
      </c>
    </row>
    <row spans="1:2" r="2">
      <c t="s" r="B2" s="2">
        <v>2</v>
      </c>
    </row>
    <row spans="1:2" r="3">
      <c t="s" r="A3" s="3">
        <v>123</v>
      </c>
    </row>
    <row spans="1:2" r="4">
      <c t="s" r="A4" s="4">
        <v>122</v>
      </c>
      <c t="s" r="B4"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09</v>
      </c>
    </row>
    <row spans="1:2" r="4">
      <c t="s" r="A4" s="4">
        <v>111</v>
      </c>
      <c t="s" r="B4" s="4">
        <v>141</v>
      </c>
    </row>
    <row spans="1:2" r="5">
      <c t="s" r="A5" s="4">
        <v>142</v>
      </c>
      <c t="s" r="B5" s="4">
        <v>143</v>
      </c>
    </row>
    <row spans="1:2" r="6">
      <c t="s" r="A6" s="4">
        <v>144</v>
      </c>
      <c t="s" r="B6" s="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146</v>
      </c>
      <c t="s" r="B1" s="2">
        <v>1</v>
      </c>
    </row>
    <row spans="1:2" r="2">
      <c t="s" r="B2" s="2">
        <v>2</v>
      </c>
    </row>
    <row spans="1:2" r="3">
      <c t="s" r="A3" s="3">
        <v>114</v>
      </c>
    </row>
    <row spans="1:2" r="4">
      <c t="s" r="A4" s="4">
        <v>147</v>
      </c>
      <c t="s" r="B4" s="4">
        <v>148</v>
      </c>
    </row>
    <row spans="1:2" r="5">
      <c t="s" r="A5" s="4">
        <v>149</v>
      </c>
      <c t="s" r="B5" s="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607522</v>
      </c>
      <c t="n" r="C3" s="7">
        <v>14648866</v>
      </c>
    </row>
    <row spans="1:3" r="4">
      <c t="s" r="A4" s="4">
        <v>28</v>
      </c>
      <c t="n" r="B4" s="6">
        <v>14940912</v>
      </c>
      <c t="n" r="C4" s="6">
        <v>12941776</v>
      </c>
    </row>
    <row spans="1:3" r="5">
      <c t="s" r="A5" s="4">
        <v>29</v>
      </c>
      <c t="n" r="B5" s="6">
        <v>260087</v>
      </c>
      <c t="n" r="C5" s="6">
        <v>497552</v>
      </c>
    </row>
    <row spans="1:3" r="6">
      <c t="s" r="A6" s="4">
        <v>30</v>
      </c>
      <c t="n" r="B6" s="6">
        <v>32808521</v>
      </c>
      <c t="n" r="C6" s="6">
        <v>28088194</v>
      </c>
    </row>
    <row spans="1:3" r="7">
      <c t="s" r="A7" s="4">
        <v>31</v>
      </c>
      <c t="n" r="C7" s="6">
        <v>36236</v>
      </c>
    </row>
    <row spans="1:3" r="8">
      <c t="s" r="A8" s="4">
        <v>32</v>
      </c>
      <c t="n" r="B8" s="6">
        <v>75027</v>
      </c>
      <c t="n" r="C8" s="6">
        <v>80334</v>
      </c>
    </row>
    <row spans="1:3" r="9">
      <c t="s" r="A9" s="4">
        <v>33</v>
      </c>
      <c t="n" r="B9" s="6">
        <v>32883548</v>
      </c>
      <c t="n" r="C9" s="6">
        <v>28204764</v>
      </c>
    </row>
    <row spans="1:3" r="10">
      <c t="s" r="A10" s="3">
        <v>34</v>
      </c>
    </row>
    <row spans="1:3" r="11">
      <c t="s" r="A11" s="4">
        <v>35</v>
      </c>
      <c t="n" r="B11" s="6">
        <v>823301</v>
      </c>
      <c t="n" r="C11" s="6">
        <v>851160</v>
      </c>
    </row>
    <row spans="1:3" r="12">
      <c t="s" r="A12" s="4">
        <v>36</v>
      </c>
      <c t="n" r="B12" s="6">
        <v>1084591</v>
      </c>
      <c t="n" r="C12" s="6">
        <v>1186429</v>
      </c>
    </row>
    <row spans="1:3" r="13">
      <c t="s" r="A13" s="4">
        <v>37</v>
      </c>
      <c t="n" r="B13" s="6">
        <v>155122</v>
      </c>
    </row>
    <row spans="1:3" r="14">
      <c t="s" r="A14" s="4">
        <v>38</v>
      </c>
      <c t="n" r="B14" s="6">
        <v>310185</v>
      </c>
      <c t="n" r="C14" s="6">
        <v>77546</v>
      </c>
    </row>
    <row spans="1:3" r="15">
      <c t="s" r="A15" s="4">
        <v>39</v>
      </c>
      <c t="n" r="B15" s="6">
        <v>2373199</v>
      </c>
      <c t="n" r="C15" s="6">
        <v>2115135</v>
      </c>
    </row>
    <row spans="1:3" r="16">
      <c t="s" r="A16" s="4">
        <v>40</v>
      </c>
      <c t="n" r="B16" s="6">
        <v>992625</v>
      </c>
      <c t="n" r="C16" s="6">
        <v>1211310</v>
      </c>
    </row>
    <row spans="1:3" r="17">
      <c t="s" r="A17" s="4">
        <v>41</v>
      </c>
      <c t="n" r="B17" s="6">
        <v>3365824</v>
      </c>
      <c t="n" r="C17" s="6">
        <v>3326445</v>
      </c>
    </row>
    <row spans="1:3" r="18">
      <c t="s" r="A18" s="4">
        <v>42</v>
      </c>
      <c t="s" r="B18" s="4">
        <v>43</v>
      </c>
      <c t="s" r="C18" s="4">
        <v>43</v>
      </c>
    </row>
    <row spans="1:3" r="19">
      <c t="s" r="A19" s="3">
        <v>44</v>
      </c>
    </row>
    <row spans="1:3" r="20">
      <c t="s" r="A20" s="4">
        <v>45</v>
      </c>
      <c t="s" r="B20" s="4">
        <v>43</v>
      </c>
      <c t="s" r="C20" s="4">
        <v>43</v>
      </c>
    </row>
    <row spans="1:3" r="21">
      <c t="s" r="A21" s="4">
        <v>46</v>
      </c>
      <c t="n" r="B21" s="6">
        <v>12473</v>
      </c>
      <c t="n" r="C21" s="6">
        <v>9713</v>
      </c>
    </row>
    <row spans="1:3" r="22">
      <c t="s" r="A22" s="4">
        <v>47</v>
      </c>
      <c t="n" r="B22" s="6">
        <v>97372402</v>
      </c>
      <c t="n" r="C22" s="6">
        <v>83478851</v>
      </c>
    </row>
    <row spans="1:3" r="23">
      <c t="s" r="A23" s="4">
        <v>48</v>
      </c>
      <c t="n" r="B23" s="6">
        <v>4703</v>
      </c>
      <c t="n" r="C23" s="6">
        <v>-8361</v>
      </c>
    </row>
    <row spans="1:3" r="24">
      <c t="s" r="A24" s="4">
        <v>49</v>
      </c>
      <c t="n" r="B24" s="6">
        <v>-67871854</v>
      </c>
      <c t="n" r="C24" s="6">
        <v>-58601884</v>
      </c>
    </row>
    <row spans="1:3" r="25">
      <c t="s" r="A25" s="4">
        <v>50</v>
      </c>
      <c t="n" r="B25" s="6">
        <v>29517724</v>
      </c>
      <c t="n" r="C25" s="6">
        <v>24878319</v>
      </c>
    </row>
    <row spans="1:3" r="26">
      <c t="s" r="A26" s="4">
        <v>51</v>
      </c>
      <c t="n" r="B26" s="7">
        <v>32883548</v>
      </c>
      <c t="n" r="C26" s="7">
        <v>282047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51</v>
      </c>
      <c t="s" r="B1" s="2">
        <v>1</v>
      </c>
    </row>
    <row spans="1:2" r="2">
      <c t="s" r="B2" s="2">
        <v>2</v>
      </c>
    </row>
    <row spans="1:2" r="3">
      <c t="s" r="A3" s="3">
        <v>117</v>
      </c>
    </row>
    <row spans="1:2" r="4">
      <c t="s" r="A4" s="4">
        <v>152</v>
      </c>
      <c t="s" r="B4" s="4">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4</v>
      </c>
      <c t="s" r="B1" s="2">
        <v>1</v>
      </c>
    </row>
    <row spans="1:2" r="2">
      <c t="s" r="B2" s="2">
        <v>2</v>
      </c>
    </row>
    <row spans="1:2" r="3">
      <c t="s" r="A3" s="3">
        <v>120</v>
      </c>
    </row>
    <row spans="1:2" r="4">
      <c t="s" r="A4" s="4">
        <v>155</v>
      </c>
      <c t="s" r="B4" s="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23</v>
      </c>
    </row>
    <row spans="1:2" r="4">
      <c t="s" r="A4" s="4">
        <v>158</v>
      </c>
      <c t="s" r="B4" s="4">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60</v>
      </c>
      <c t="s" r="B1" s="2">
        <v>1</v>
      </c>
    </row>
    <row spans="1:2" r="2">
      <c t="s" r="B2" s="2">
        <v>2</v>
      </c>
    </row>
    <row spans="1:2" r="3">
      <c t="s" r="A3" s="3">
        <v>132</v>
      </c>
    </row>
    <row spans="1:2" r="4">
      <c t="s" r="A4" s="4">
        <v>161</v>
      </c>
      <c t="s" r="B4" s="4">
        <v>162</v>
      </c>
    </row>
    <row spans="1:2" r="5">
      <c t="s" r="A5" s="4">
        <v>163</v>
      </c>
      <c t="s" r="B5" s="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65</v>
      </c>
      <c t="s" r="B1" s="2">
        <v>166</v>
      </c>
      <c t="s" r="C1" s="2">
        <v>2</v>
      </c>
      <c t="s" r="D1" s="2">
        <v>64</v>
      </c>
    </row>
    <row spans="1:4" r="2">
      <c t="s" r="A2" s="3">
        <v>167</v>
      </c>
    </row>
    <row spans="1:4" r="3">
      <c t="s" r="A3" s="4">
        <v>168</v>
      </c>
      <c t="s" r="B3" s="4">
        <v>169</v>
      </c>
    </row>
    <row spans="1:4" r="4">
      <c t="s" r="A4" s="4">
        <v>170</v>
      </c>
      <c t="n" r="B4" s="7">
        <v>12600000</v>
      </c>
      <c t="n" r="C4" s="7">
        <v>12768745</v>
      </c>
      <c t="n" r="D4" s="7">
        <v>28520046</v>
      </c>
    </row>
    <row spans="1:4" r="5">
      <c t="s" r="A5" s="4">
        <v>171</v>
      </c>
    </row>
    <row spans="1:4" r="6">
      <c t="s" r="A6" s="3">
        <v>167</v>
      </c>
    </row>
    <row spans="1:4" r="7">
      <c t="s" r="A7" s="4">
        <v>172</v>
      </c>
      <c t="n" r="B7" s="6">
        <v>2800000</v>
      </c>
    </row>
    <row spans="1:4" r="8">
      <c t="s" r="A8" s="4">
        <v>173</v>
      </c>
    </row>
    <row spans="1:4" r="9">
      <c t="s" r="A9" s="3">
        <v>167</v>
      </c>
    </row>
    <row spans="1:4" r="10">
      <c t="s" r="A10" s="4">
        <v>172</v>
      </c>
      <c t="n" r="B10" s="6">
        <v>36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4</v>
      </c>
      <c t="s" r="B1" s="2">
        <v>63</v>
      </c>
      <c t="s" r="D1" s="2">
        <v>1</v>
      </c>
    </row>
    <row spans="1:5" r="2">
      <c t="s" r="B2" s="2">
        <v>2</v>
      </c>
      <c t="s" r="C2" s="2">
        <v>64</v>
      </c>
      <c t="s" r="D2" s="2">
        <v>2</v>
      </c>
      <c t="s" r="E2" s="2">
        <v>64</v>
      </c>
    </row>
    <row spans="1:5" r="3">
      <c t="s" r="A3" s="3">
        <v>114</v>
      </c>
    </row>
    <row spans="1:5" r="4">
      <c t="s" r="A4" s="4">
        <v>175</v>
      </c>
      <c t="n" r="B4" s="7">
        <v>-4302616</v>
      </c>
      <c t="n" r="C4" s="7">
        <v>-2232186</v>
      </c>
      <c t="n" r="D4" s="7">
        <v>-9269969</v>
      </c>
      <c t="n" r="E4" s="7">
        <v>-4368745</v>
      </c>
    </row>
    <row spans="1:5" r="5">
      <c t="s" r="A5" s="4">
        <v>176</v>
      </c>
      <c t="n" r="B5" s="6">
        <v>10622411</v>
      </c>
      <c t="n" r="C5" s="6">
        <v>8397713</v>
      </c>
      <c t="n" r="D5" s="6">
        <v>10167466</v>
      </c>
      <c t="n" r="E5" s="6">
        <v>7537396</v>
      </c>
    </row>
    <row spans="1:5" r="6">
      <c t="s" r="A6" s="4">
        <v>74</v>
      </c>
      <c t="n" r="B6" s="9">
        <v>-0.41</v>
      </c>
      <c t="n" r="C6" s="9">
        <v>-0.27</v>
      </c>
      <c t="n" r="D6" s="9">
        <v>-0.91</v>
      </c>
      <c t="n" r="E6" s="9">
        <v>-0.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7</v>
      </c>
      <c t="s" r="B1" s="2">
        <v>63</v>
      </c>
      <c t="s" r="D1" s="2">
        <v>1</v>
      </c>
    </row>
    <row spans="1:5" r="2">
      <c t="s" r="B2" s="2">
        <v>2</v>
      </c>
      <c t="s" r="C2" s="2">
        <v>64</v>
      </c>
      <c t="s" r="D2" s="2">
        <v>2</v>
      </c>
      <c t="s" r="E2" s="2">
        <v>64</v>
      </c>
    </row>
    <row spans="1:5" r="3">
      <c t="s" r="A3" s="3">
        <v>178</v>
      </c>
    </row>
    <row spans="1:5" r="4">
      <c t="s" r="A4" s="4">
        <v>179</v>
      </c>
      <c t="n" r="B4" s="6">
        <v>3066186</v>
      </c>
      <c t="n" r="C4" s="6">
        <v>2423138</v>
      </c>
      <c t="n" r="D4" s="6">
        <v>3066186</v>
      </c>
      <c t="n" r="E4" s="6">
        <v>2423138</v>
      </c>
    </row>
    <row spans="1:5" r="5">
      <c t="s" r="A5" s="4">
        <v>180</v>
      </c>
    </row>
    <row spans="1:5" r="6">
      <c t="s" r="A6" s="3">
        <v>178</v>
      </c>
    </row>
    <row spans="1:5" r="7">
      <c t="s" r="A7" s="4">
        <v>179</v>
      </c>
      <c t="n" r="B7" s="6">
        <v>1654482</v>
      </c>
      <c t="n" r="C7" s="6">
        <v>1038530</v>
      </c>
      <c t="n" r="D7" s="6">
        <v>1654482</v>
      </c>
      <c t="n" r="E7" s="6">
        <v>1038530</v>
      </c>
    </row>
    <row spans="1:5" r="8">
      <c t="s" r="A8" s="4">
        <v>181</v>
      </c>
    </row>
    <row spans="1:5" r="9">
      <c t="s" r="A9" s="3">
        <v>178</v>
      </c>
    </row>
    <row spans="1:5" r="10">
      <c t="s" r="A10" s="4">
        <v>179</v>
      </c>
      <c t="n" r="B10" s="6">
        <v>1384608</v>
      </c>
      <c t="n" r="C10" s="6">
        <v>1384608</v>
      </c>
      <c t="n" r="D10" s="6">
        <v>1384608</v>
      </c>
      <c t="n" r="E10" s="6">
        <v>1384608</v>
      </c>
    </row>
    <row spans="1:5" r="11">
      <c t="s" r="A11" s="4">
        <v>182</v>
      </c>
    </row>
    <row spans="1:5" r="12">
      <c t="s" r="A12" s="3">
        <v>178</v>
      </c>
    </row>
    <row spans="1:5" r="13">
      <c t="s" r="A13" s="4">
        <v>179</v>
      </c>
      <c t="n" r="B13" s="6">
        <v>27096</v>
      </c>
      <c t="n" r="D13" s="6">
        <v>2709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83</v>
      </c>
      <c t="s" r="B1" s="2">
        <v>2</v>
      </c>
      <c t="s" r="C1" s="2">
        <v>25</v>
      </c>
      <c t="s" r="D1" s="2">
        <v>64</v>
      </c>
      <c t="s" r="E1" s="2">
        <v>184</v>
      </c>
    </row>
    <row spans="1:5" r="2">
      <c t="s" r="A2" s="3">
        <v>185</v>
      </c>
    </row>
    <row spans="1:5" r="3">
      <c t="s" r="A3" s="4">
        <v>186</v>
      </c>
      <c t="n" r="B3" s="7">
        <v>1060720</v>
      </c>
    </row>
    <row spans="1:5" r="4">
      <c t="s" r="A4" s="4">
        <v>187</v>
      </c>
      <c t="n" r="B4" s="6">
        <v>1046802</v>
      </c>
    </row>
    <row spans="1:5" r="5">
      <c t="s" r="A5" s="4">
        <v>188</v>
      </c>
      <c t="n" r="B5" s="6">
        <v>15500000</v>
      </c>
    </row>
    <row spans="1:5" r="6">
      <c t="s" r="A6" s="4">
        <v>189</v>
      </c>
      <c t="n" r="B6" s="6">
        <v>14936209</v>
      </c>
    </row>
    <row spans="1:5" r="7">
      <c t="s" r="A7" s="4">
        <v>190</v>
      </c>
      <c t="n" r="B7" s="6">
        <v>30436209</v>
      </c>
    </row>
    <row spans="1:5" r="8">
      <c t="s" r="A8" s="4">
        <v>191</v>
      </c>
      <c t="n" r="B8" s="6">
        <v>17607522</v>
      </c>
      <c t="n" r="C8" s="7">
        <v>14648866</v>
      </c>
      <c t="n" r="D8" s="7">
        <v>33569784</v>
      </c>
      <c t="n" r="E8" s="7">
        <v>8527304</v>
      </c>
    </row>
    <row spans="1:5" r="9">
      <c t="s" r="A9" s="4">
        <v>192</v>
      </c>
      <c t="n" r="B9" s="6">
        <v>14940912</v>
      </c>
      <c t="n" r="C9" s="7">
        <v>12941776</v>
      </c>
    </row>
    <row spans="1:5" r="10">
      <c t="s" r="A10" s="4">
        <v>193</v>
      </c>
    </row>
    <row spans="1:5" r="11">
      <c t="s" r="A11" s="3">
        <v>185</v>
      </c>
    </row>
    <row spans="1:5" r="12">
      <c t="s" r="A12" s="4">
        <v>194</v>
      </c>
      <c t="n" r="B12" s="6">
        <v>4734</v>
      </c>
    </row>
    <row spans="1:5" r="13">
      <c t="s" r="A13" s="4">
        <v>195</v>
      </c>
      <c t="n" r="B13" s="6">
        <v>-31</v>
      </c>
    </row>
    <row spans="1:5" r="14">
      <c t="s" r="A14" s="4">
        <v>196</v>
      </c>
      <c t="n" r="B14" s="6">
        <v>30440912</v>
      </c>
    </row>
    <row spans="1:5" r="15">
      <c t="s" r="A15" s="4">
        <v>191</v>
      </c>
      <c t="n" r="B15" s="6">
        <v>15500000</v>
      </c>
    </row>
    <row spans="1:5" r="16">
      <c t="s" r="A16" s="4">
        <v>192</v>
      </c>
      <c t="n" r="B16" s="6">
        <v>14940912</v>
      </c>
    </row>
    <row spans="1:5" r="17">
      <c t="s" r="A17" s="4">
        <v>197</v>
      </c>
    </row>
    <row spans="1:5" r="18">
      <c t="s" r="A18" s="3">
        <v>185</v>
      </c>
    </row>
    <row spans="1:5" r="19">
      <c t="s" r="A19" s="4">
        <v>196</v>
      </c>
      <c t="n" r="B19" s="6">
        <v>1060720</v>
      </c>
    </row>
    <row spans="1:5" r="20">
      <c t="s" r="A20" s="4">
        <v>191</v>
      </c>
      <c t="n" r="B20" s="6">
        <v>1060720</v>
      </c>
    </row>
    <row spans="1:5" r="21">
      <c t="s" r="A21" s="4">
        <v>198</v>
      </c>
    </row>
    <row spans="1:5" r="22">
      <c t="s" r="A22" s="3">
        <v>185</v>
      </c>
    </row>
    <row spans="1:5" r="23">
      <c t="s" r="A23" s="4">
        <v>196</v>
      </c>
      <c t="n" r="B23" s="6">
        <v>1046802</v>
      </c>
    </row>
    <row spans="1:5" r="24">
      <c t="s" r="A24" s="4">
        <v>191</v>
      </c>
      <c t="n" r="B24" s="6">
        <v>1046802</v>
      </c>
    </row>
    <row spans="1:5" r="25">
      <c t="s" r="A25" s="4">
        <v>199</v>
      </c>
    </row>
    <row spans="1:5" r="26">
      <c t="s" r="A26" s="3">
        <v>185</v>
      </c>
    </row>
    <row spans="1:5" r="27">
      <c t="s" r="A27" s="4">
        <v>196</v>
      </c>
      <c t="n" r="B27" s="6">
        <v>15500000</v>
      </c>
    </row>
    <row spans="1:5" r="28">
      <c t="s" r="A28" s="4">
        <v>191</v>
      </c>
      <c t="n" r="B28" s="6">
        <v>15500000</v>
      </c>
    </row>
    <row spans="1:5" r="29">
      <c t="s" r="A29" s="4">
        <v>200</v>
      </c>
    </row>
    <row spans="1:5" r="30">
      <c t="s" r="A30" s="3">
        <v>185</v>
      </c>
    </row>
    <row spans="1:5" r="31">
      <c t="s" r="A31" s="4">
        <v>194</v>
      </c>
      <c t="n" r="B31" s="6">
        <v>4734</v>
      </c>
    </row>
    <row spans="1:5" r="32">
      <c t="s" r="A32" s="4">
        <v>195</v>
      </c>
      <c t="n" r="B32" s="6">
        <v>-31</v>
      </c>
    </row>
    <row spans="1:5" r="33">
      <c t="s" r="A33" s="4">
        <v>196</v>
      </c>
      <c t="n" r="B33" s="6">
        <v>14940912</v>
      </c>
    </row>
    <row spans="1:5" r="34">
      <c t="s" r="A34" s="4">
        <v>192</v>
      </c>
      <c t="n" r="B34" s="7">
        <v>1494091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201</v>
      </c>
      <c t="s" r="B1" s="2">
        <v>1</v>
      </c>
    </row>
    <row spans="1:2" r="2">
      <c t="s" r="B2" s="2">
        <v>2</v>
      </c>
    </row>
    <row spans="1:2" r="3">
      <c t="s" r="A3" s="4">
        <v>202</v>
      </c>
    </row>
    <row spans="1:2" r="4">
      <c t="s" r="A4" s="3">
        <v>185</v>
      </c>
    </row>
    <row spans="1:2" r="5">
      <c t="s" r="A5" s="4">
        <v>203</v>
      </c>
      <c t="s" r="B5" s="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05</v>
      </c>
      <c t="s" r="B1" s="2">
        <v>2</v>
      </c>
      <c t="s" r="C1" s="2">
        <v>64</v>
      </c>
    </row>
    <row spans="1:3" r="2">
      <c t="s" r="A2" s="3">
        <v>120</v>
      </c>
    </row>
    <row spans="1:3" r="3">
      <c t="s" r="A3" s="4">
        <v>206</v>
      </c>
      <c t="n" r="B3" s="7">
        <v>31487714</v>
      </c>
      <c t="n" r="C3" s="7">
        <v>0</v>
      </c>
    </row>
    <row spans="1:3" r="4">
      <c t="s" r="A4" s="4">
        <v>207</v>
      </c>
      <c t="n" r="B4" s="7">
        <v>0</v>
      </c>
      <c t="n" r="C4"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52</v>
      </c>
      <c t="s" r="B1" s="2">
        <v>2</v>
      </c>
      <c t="s" r="C1" s="2">
        <v>25</v>
      </c>
    </row>
    <row spans="1:3" r="2">
      <c t="s" r="A2" s="3">
        <v>53</v>
      </c>
    </row>
    <row spans="1:3" r="3">
      <c t="s" r="A3" s="4">
        <v>54</v>
      </c>
      <c t="n" r="B3" s="8">
        <v>0.001</v>
      </c>
      <c t="n" r="C3" s="8">
        <v>0.001</v>
      </c>
    </row>
    <row spans="1:3" r="4">
      <c t="s" r="A4" s="4">
        <v>55</v>
      </c>
      <c t="n" r="B4" s="6">
        <v>15000000</v>
      </c>
      <c t="n" r="C4" s="6">
        <v>15000000</v>
      </c>
    </row>
    <row spans="1:3" r="5">
      <c t="s" r="A5" s="4">
        <v>56</v>
      </c>
      <c t="n" r="B5" s="6">
        <v>0</v>
      </c>
      <c t="n" r="C5" s="6">
        <v>0</v>
      </c>
    </row>
    <row spans="1:3" r="6">
      <c t="s" r="A6" s="4">
        <v>57</v>
      </c>
      <c t="n" r="B6" s="6">
        <v>0</v>
      </c>
      <c t="n" r="C6" s="6">
        <v>0</v>
      </c>
    </row>
    <row spans="1:3" r="7">
      <c t="s" r="A7" s="4">
        <v>58</v>
      </c>
      <c t="n" r="B7" s="8">
        <v>0.001</v>
      </c>
      <c t="n" r="C7" s="8">
        <v>0.001</v>
      </c>
    </row>
    <row spans="1:3" r="8">
      <c t="s" r="A8" s="4">
        <v>59</v>
      </c>
      <c t="n" r="B8" s="6">
        <v>150000000</v>
      </c>
      <c t="n" r="C8" s="6">
        <v>150000000</v>
      </c>
    </row>
    <row spans="1:3" r="9">
      <c t="s" r="A9" s="4">
        <v>60</v>
      </c>
      <c t="n" r="B9" s="6">
        <v>12472521</v>
      </c>
      <c t="n" r="C9" s="6">
        <v>9712521</v>
      </c>
    </row>
    <row spans="1:3" r="10">
      <c t="s" r="A10" s="4">
        <v>61</v>
      </c>
      <c t="n" r="B10" s="6">
        <v>12472521</v>
      </c>
      <c t="n" r="C10" s="6">
        <v>97125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8</v>
      </c>
      <c t="s" r="B1" s="2">
        <v>2</v>
      </c>
      <c t="s" r="C1" s="2">
        <v>64</v>
      </c>
    </row>
    <row spans="1:3" r="2">
      <c t="s" r="A2" s="3">
        <v>209</v>
      </c>
    </row>
    <row spans="1:3" r="3">
      <c t="s" r="A3" s="4">
        <v>210</v>
      </c>
      <c t="n" r="B3" s="7">
        <v>31487714</v>
      </c>
      <c t="n" r="C3" s="7">
        <v>0</v>
      </c>
    </row>
    <row spans="1:3" r="4">
      <c t="s" r="A4" s="4">
        <v>198</v>
      </c>
    </row>
    <row spans="1:3" r="5">
      <c t="s" r="A5" s="3">
        <v>209</v>
      </c>
    </row>
    <row spans="1:3" r="6">
      <c t="s" r="A6" s="4">
        <v>210</v>
      </c>
      <c t="n" r="B6" s="6">
        <v>1046802</v>
      </c>
    </row>
    <row spans="1:3" r="7">
      <c t="s" r="A7" s="4">
        <v>211</v>
      </c>
    </row>
    <row spans="1:3" r="8">
      <c t="s" r="A8" s="3">
        <v>209</v>
      </c>
    </row>
    <row spans="1:3" r="9">
      <c t="s" r="A9" s="4">
        <v>210</v>
      </c>
      <c t="n" r="B9" s="6">
        <v>15500000</v>
      </c>
    </row>
    <row spans="1:3" r="10">
      <c t="s" r="A10" s="4">
        <v>200</v>
      </c>
    </row>
    <row spans="1:3" r="11">
      <c t="s" r="A11" s="3">
        <v>209</v>
      </c>
    </row>
    <row spans="1:3" r="12">
      <c t="s" r="A12" s="4">
        <v>210</v>
      </c>
      <c t="n" r="B12" s="6">
        <v>14940912</v>
      </c>
    </row>
    <row spans="1:3" r="13">
      <c t="s" r="A13" s="4">
        <v>212</v>
      </c>
    </row>
    <row spans="1:3" r="14">
      <c t="s" r="A14" s="3">
        <v>209</v>
      </c>
    </row>
    <row spans="1:3" r="15">
      <c t="s" r="A15" s="4">
        <v>210</v>
      </c>
      <c t="n" r="B15" s="6">
        <v>1046802</v>
      </c>
    </row>
    <row spans="1:3" r="16">
      <c t="s" r="A16" s="4">
        <v>213</v>
      </c>
    </row>
    <row spans="1:3" r="17">
      <c t="s" r="A17" s="3">
        <v>209</v>
      </c>
    </row>
    <row spans="1:3" r="18">
      <c t="s" r="A18" s="4">
        <v>210</v>
      </c>
      <c t="n" r="B18" s="6">
        <v>1046802</v>
      </c>
    </row>
    <row spans="1:3" r="19">
      <c t="s" r="A19" s="4">
        <v>214</v>
      </c>
    </row>
    <row spans="1:3" r="20">
      <c t="s" r="A20" s="3">
        <v>209</v>
      </c>
    </row>
    <row spans="1:3" r="21">
      <c t="s" r="A21" s="4">
        <v>210</v>
      </c>
      <c t="n" r="B21" s="6">
        <v>30440912</v>
      </c>
    </row>
    <row spans="1:3" r="22">
      <c t="s" r="A22" s="4">
        <v>215</v>
      </c>
    </row>
    <row spans="1:3" r="23">
      <c t="s" r="A23" s="3">
        <v>209</v>
      </c>
    </row>
    <row spans="1:3" r="24">
      <c t="s" r="A24" s="4">
        <v>210</v>
      </c>
      <c t="n" r="B24" s="6">
        <v>15500000</v>
      </c>
    </row>
    <row spans="1:3" r="25">
      <c t="s" r="A25" s="4">
        <v>216</v>
      </c>
    </row>
    <row spans="1:3" r="26">
      <c t="s" r="A26" s="3">
        <v>209</v>
      </c>
    </row>
    <row spans="1:3" r="27">
      <c t="s" r="A27" s="4">
        <v>210</v>
      </c>
      <c t="n" r="B27" s="7">
        <v>149409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17</v>
      </c>
      <c t="s" r="B1" s="2">
        <v>2</v>
      </c>
      <c t="s" r="C1" s="2">
        <v>25</v>
      </c>
    </row>
    <row spans="1:3" r="2">
      <c t="s" r="A2" s="3">
        <v>123</v>
      </c>
    </row>
    <row spans="1:3" r="3">
      <c t="s" r="A3" s="4">
        <v>218</v>
      </c>
      <c t="n" r="B3" s="7">
        <v>513301</v>
      </c>
      <c t="n" r="C3" s="7">
        <v>394773</v>
      </c>
    </row>
    <row spans="1:3" r="4">
      <c t="s" r="A4" s="4">
        <v>219</v>
      </c>
      <c t="n" r="B4" s="6">
        <v>398094</v>
      </c>
      <c t="n" r="C4" s="6">
        <v>550323</v>
      </c>
    </row>
    <row spans="1:3" r="5">
      <c t="s" r="A5" s="4">
        <v>220</v>
      </c>
      <c t="n" r="B5" s="6">
        <v>173196</v>
      </c>
      <c t="n" r="C5" s="6">
        <v>192676</v>
      </c>
    </row>
    <row spans="1:3" r="6">
      <c t="s" r="A6" s="4">
        <v>221</v>
      </c>
      <c t="n" r="C6" s="6">
        <v>48657</v>
      </c>
    </row>
    <row spans="1:3" r="7">
      <c t="s" r="A7" s="4">
        <v>90</v>
      </c>
      <c t="n" r="B7" s="7">
        <v>1084591</v>
      </c>
      <c t="n" r="C7" s="7">
        <v>11864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15"/>
    <col customWidth="1" max="3" min="3" width="36"/>
    <col customWidth="1" max="4" min="4" width="14"/>
  </cols>
  <sheetData>
    <row spans="1:4" r="1">
      <c t="s" r="A1" s="1">
        <v>222</v>
      </c>
      <c t="s" r="B1" s="2">
        <v>223</v>
      </c>
      <c t="s" r="C1" s="2">
        <v>1</v>
      </c>
    </row>
    <row spans="1:4" r="2">
      <c t="s" r="B2" s="2">
        <v>224</v>
      </c>
      <c t="s" r="C2" s="2">
        <v>2</v>
      </c>
      <c t="s" r="D2" s="2">
        <v>225</v>
      </c>
    </row>
    <row spans="1:4" r="3">
      <c t="s" r="A3" s="3">
        <v>226</v>
      </c>
    </row>
    <row spans="1:4" r="4">
      <c t="s" r="A4" s="4">
        <v>227</v>
      </c>
      <c t="s" r="B4" s="4">
        <v>228</v>
      </c>
    </row>
    <row spans="1:4" r="5">
      <c t="s" r="A5" s="4">
        <v>229</v>
      </c>
      <c t="s" r="C5" s="4">
        <v>230</v>
      </c>
    </row>
    <row spans="1:4" r="6">
      <c t="s" r="A6" s="4">
        <v>231</v>
      </c>
      <c t="n" r="C6" s="7">
        <v>58160</v>
      </c>
    </row>
    <row spans="1:4" r="7">
      <c t="s" r="A7" s="4">
        <v>232</v>
      </c>
      <c t="s" r="C7" s="4">
        <v>233</v>
      </c>
    </row>
    <row spans="1:4" r="8">
      <c t="s" r="A8" s="4">
        <v>234</v>
      </c>
    </row>
    <row spans="1:4" r="9">
      <c t="s" r="A9" s="3">
        <v>226</v>
      </c>
    </row>
    <row spans="1:4" r="10">
      <c t="s" r="A10" s="4">
        <v>235</v>
      </c>
      <c t="n" r="D10" s="7">
        <v>1500000</v>
      </c>
    </row>
    <row spans="1:4" r="11">
      <c t="s" r="A11" s="4">
        <v>227</v>
      </c>
      <c t="s" r="C11" s="4">
        <v>236</v>
      </c>
    </row>
    <row spans="1:4" r="12">
      <c t="s" r="A12" s="4">
        <v>237</v>
      </c>
      <c t="n" r="C12" s="7">
        <v>2000000</v>
      </c>
    </row>
    <row spans="1:4" r="13">
      <c t="s" r="A13" s="4">
        <v>238</v>
      </c>
      <c t="n" r="C13" s="7">
        <v>1400000</v>
      </c>
    </row>
    <row spans="1:4" r="14">
      <c t="s" r="A14" s="4">
        <v>239</v>
      </c>
      <c t="s" r="C14" s="4">
        <v>240</v>
      </c>
    </row>
    <row spans="1:4" r="15">
      <c t="s" r="A15" s="4">
        <v>241</v>
      </c>
      <c t="s" r="C15" s="4">
        <v>242</v>
      </c>
    </row>
    <row spans="1:4" r="16">
      <c t="s" r="A16" s="4">
        <v>243</v>
      </c>
    </row>
    <row spans="1:4" r="17">
      <c t="s" r="A17" s="3">
        <v>226</v>
      </c>
    </row>
    <row spans="1:4" r="18">
      <c t="s" r="A18" s="4">
        <v>244</v>
      </c>
      <c t="n" r="C18" s="7">
        <v>5000000</v>
      </c>
    </row>
    <row spans="1:4" r="19">
      <c t="s" r="A19" s="4">
        <v>245</v>
      </c>
    </row>
    <row spans="1:4" r="20">
      <c t="s" r="A20" s="3">
        <v>226</v>
      </c>
    </row>
    <row spans="1:4" r="21">
      <c t="s" r="A21" s="4">
        <v>246</v>
      </c>
      <c t="s" r="C21" s="4">
        <v>247</v>
      </c>
    </row>
    <row spans="1:4" r="22">
      <c t="s" r="A22" s="4">
        <v>248</v>
      </c>
    </row>
    <row spans="1:4" r="23">
      <c t="s" r="A23" s="3">
        <v>226</v>
      </c>
    </row>
    <row spans="1:4" r="24">
      <c t="s" r="A24" s="4">
        <v>237</v>
      </c>
      <c t="n" r="C24" s="7">
        <v>3000000</v>
      </c>
    </row>
    <row spans="1:4" r="25">
      <c t="s" r="A25" s="4">
        <v>249</v>
      </c>
    </row>
    <row spans="1:4" r="26">
      <c t="s" r="A26" s="3">
        <v>226</v>
      </c>
    </row>
    <row spans="1:4" r="27">
      <c t="s" r="A27" s="4">
        <v>250</v>
      </c>
      <c t="n" r="C27" s="7">
        <v>9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r="A1" s="1">
        <v>251</v>
      </c>
      <c t="s" r="B1" s="2">
        <v>1</v>
      </c>
    </row>
    <row spans="1:2" r="2">
      <c t="s" r="B2" s="2">
        <v>252</v>
      </c>
    </row>
    <row spans="1:2" r="3">
      <c t="s" r="A3" s="3">
        <v>129</v>
      </c>
    </row>
    <row spans="1:2" r="4">
      <c t="s" r="A4" s="4">
        <v>253</v>
      </c>
      <c t="n" r="B4" s="7">
        <v>0</v>
      </c>
    </row>
    <row spans="1:2" r="5">
      <c t="s" r="A5" s="4">
        <v>254</v>
      </c>
      <c t="s" r="B5"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51"/>
    <col customWidth="1" max="5" min="5" width="30"/>
    <col customWidth="1" max="6" min="6" width="20"/>
  </cols>
  <sheetData>
    <row spans="1:6" r="1">
      <c t="s" r="A1" s="1">
        <v>256</v>
      </c>
      <c t="s" r="B1" s="2">
        <v>257</v>
      </c>
      <c t="s" r="C1" s="2">
        <v>258</v>
      </c>
      <c t="s" r="D1" s="2">
        <v>259</v>
      </c>
      <c t="s" r="E1" s="2">
        <v>260</v>
      </c>
      <c t="s" r="F1" s="2">
        <v>261</v>
      </c>
    </row>
    <row spans="1:6" r="2">
      <c t="s" r="A2" s="3">
        <v>262</v>
      </c>
    </row>
    <row spans="1:6" r="3">
      <c t="s" r="A3" s="4">
        <v>263</v>
      </c>
      <c t="n" r="D3" s="6">
        <v>3</v>
      </c>
    </row>
    <row spans="1:6" r="4">
      <c t="s" r="A4" s="4">
        <v>264</v>
      </c>
      <c t="n" r="D4" s="6">
        <v>1654482</v>
      </c>
      <c t="n" r="E4" s="6">
        <v>1077330</v>
      </c>
    </row>
    <row spans="1:6" r="5">
      <c t="s" r="A5" s="4">
        <v>265</v>
      </c>
      <c t="n" r="D5" s="9">
        <v>4.34</v>
      </c>
      <c t="n" r="E5" s="9">
        <v>3.98</v>
      </c>
    </row>
    <row spans="1:6" r="6">
      <c t="s" r="A6" s="4">
        <v>266</v>
      </c>
      <c t="s" r="D6" s="4">
        <v>255</v>
      </c>
    </row>
    <row spans="1:6" r="7">
      <c t="s" r="A7" s="4">
        <v>267</v>
      </c>
      <c t="s" r="D7" s="4">
        <v>268</v>
      </c>
    </row>
    <row spans="1:6" r="8">
      <c t="s" r="A8" s="4">
        <v>182</v>
      </c>
    </row>
    <row spans="1:6" r="9">
      <c t="s" r="A9" s="3">
        <v>262</v>
      </c>
    </row>
    <row spans="1:6" r="10">
      <c t="s" r="A10" s="4">
        <v>269</v>
      </c>
      <c t="n" r="D10" s="6">
        <v>27096</v>
      </c>
    </row>
    <row spans="1:6" r="11">
      <c t="s" r="A11" s="4">
        <v>270</v>
      </c>
      <c t="n" r="D11" s="9">
        <v>6.33</v>
      </c>
    </row>
    <row spans="1:6" r="12">
      <c t="s" r="A12" s="4">
        <v>271</v>
      </c>
      <c t="n" r="D12" s="6">
        <v>154275</v>
      </c>
    </row>
    <row spans="1:6" r="13">
      <c t="s" r="A13" s="4">
        <v>272</v>
      </c>
      <c t="s" r="D13" s="4">
        <v>273</v>
      </c>
    </row>
    <row spans="1:6" r="14">
      <c t="s" r="A14" s="4">
        <v>274</v>
      </c>
      <c t="n" r="D14" s="7">
        <v>0</v>
      </c>
    </row>
    <row spans="1:6" r="15">
      <c t="s" r="A15" s="4">
        <v>202</v>
      </c>
    </row>
    <row spans="1:6" r="16">
      <c t="s" r="A16" s="3">
        <v>262</v>
      </c>
    </row>
    <row spans="1:6" r="17">
      <c t="s" r="A17" s="4">
        <v>275</v>
      </c>
      <c t="s" r="D17" s="4">
        <v>276</v>
      </c>
    </row>
    <row spans="1:6" r="18">
      <c t="s" r="A18" s="4">
        <v>277</v>
      </c>
    </row>
    <row spans="1:6" r="19">
      <c t="s" r="A19" s="3">
        <v>262</v>
      </c>
    </row>
    <row spans="1:6" r="20">
      <c t="s" r="A20" s="4">
        <v>278</v>
      </c>
      <c t="s" r="D20" s="4">
        <v>279</v>
      </c>
    </row>
    <row spans="1:6" r="21">
      <c t="s" r="A21" s="4">
        <v>280</v>
      </c>
      <c t="s" r="D21" s="4">
        <v>281</v>
      </c>
    </row>
    <row spans="1:6" r="22">
      <c t="s" r="A22" s="4">
        <v>264</v>
      </c>
      <c t="n" r="D22" s="6">
        <v>23954</v>
      </c>
    </row>
    <row spans="1:6" r="23">
      <c t="s" r="A23" s="4">
        <v>265</v>
      </c>
      <c t="n" r="D23" s="9">
        <v>3.24</v>
      </c>
    </row>
    <row spans="1:6" r="24">
      <c t="s" r="A24" s="4">
        <v>282</v>
      </c>
    </row>
    <row spans="1:6" r="25">
      <c t="s" r="A25" s="3">
        <v>262</v>
      </c>
    </row>
    <row spans="1:6" r="26">
      <c t="s" r="A26" s="4">
        <v>264</v>
      </c>
      <c t="n" r="D26" s="6">
        <v>585888</v>
      </c>
    </row>
    <row spans="1:6" r="27">
      <c t="s" r="A27" s="4">
        <v>265</v>
      </c>
      <c t="n" r="D27" s="9">
        <v>1.41</v>
      </c>
    </row>
    <row spans="1:6" r="28">
      <c t="s" r="A28" s="4">
        <v>283</v>
      </c>
    </row>
    <row spans="1:6" r="29">
      <c t="s" r="A29" s="3">
        <v>262</v>
      </c>
    </row>
    <row spans="1:6" r="30">
      <c t="s" r="A30" s="4">
        <v>264</v>
      </c>
      <c t="n" r="D30" s="6">
        <v>1044640</v>
      </c>
    </row>
    <row spans="1:6" r="31">
      <c t="s" r="A31" s="4">
        <v>265</v>
      </c>
      <c t="n" r="D31" s="9">
        <v>6.09</v>
      </c>
    </row>
    <row spans="1:6" r="32">
      <c t="s" r="A32" s="4">
        <v>284</v>
      </c>
      <c t="n" r="F32" s="6">
        <v>625000</v>
      </c>
    </row>
    <row spans="1:6" r="33">
      <c t="s" r="A33" s="4">
        <v>285</v>
      </c>
      <c t="s" r="D33" s="4">
        <v>286</v>
      </c>
    </row>
    <row spans="1:6" r="34">
      <c t="s" r="A34" s="4">
        <v>287</v>
      </c>
      <c t="n" r="D34" s="7">
        <v>1000000</v>
      </c>
    </row>
    <row spans="1:6" r="35">
      <c t="s" r="A35" s="4">
        <v>288</v>
      </c>
      <c t="n" r="B35" s="6">
        <v>333333</v>
      </c>
    </row>
    <row spans="1:6" r="36">
      <c t="s" r="A36" s="4">
        <v>289</v>
      </c>
      <c t="n" r="D36" s="6">
        <v>700000</v>
      </c>
    </row>
    <row spans="1:6" r="37">
      <c t="s" r="A37" s="4">
        <v>290</v>
      </c>
      <c t="n" r="D37" s="6">
        <v>1880950</v>
      </c>
    </row>
    <row spans="1:6" r="38">
      <c t="s" r="A38" s="4">
        <v>291</v>
      </c>
      <c t="n" r="D38" s="6">
        <v>27096</v>
      </c>
    </row>
    <row spans="1:6" r="39">
      <c t="s" r="A39" s="4">
        <v>292</v>
      </c>
    </row>
    <row spans="1:6" r="40">
      <c t="s" r="A40" s="3">
        <v>262</v>
      </c>
    </row>
    <row spans="1:6" r="41">
      <c t="s" r="A41" s="4">
        <v>284</v>
      </c>
      <c t="n" r="C41" s="6">
        <v>97500</v>
      </c>
    </row>
    <row spans="1:6" r="42">
      <c t="s" r="A42" s="4">
        <v>293</v>
      </c>
      <c t="s" r="C42" s="4">
        <v>294</v>
      </c>
    </row>
    <row spans="1:6" r="43">
      <c t="s" r="A43" s="4">
        <v>295</v>
      </c>
      <c t="n" r="D43" s="7">
        <v>4500486</v>
      </c>
    </row>
    <row spans="1:6" r="44">
      <c t="s" r="A44" s="4">
        <v>296</v>
      </c>
      <c t="s" r="D44" s="4">
        <v>29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8</v>
      </c>
      <c t="s" r="B1" s="2">
        <v>63</v>
      </c>
      <c t="s" r="D1" s="2">
        <v>1</v>
      </c>
    </row>
    <row spans="1:5" r="2">
      <c t="s" r="B2" s="2">
        <v>2</v>
      </c>
      <c t="s" r="C2" s="2">
        <v>64</v>
      </c>
      <c t="s" r="D2" s="2">
        <v>2</v>
      </c>
      <c t="s" r="E2" s="2">
        <v>64</v>
      </c>
    </row>
    <row spans="1:5" r="3">
      <c t="s" r="A3" s="3">
        <v>299</v>
      </c>
    </row>
    <row spans="1:5" r="4">
      <c t="s" r="A4" s="4">
        <v>300</v>
      </c>
      <c t="n" r="B4" s="7">
        <v>673581</v>
      </c>
      <c t="n" r="C4" s="7">
        <v>463588</v>
      </c>
      <c t="n" r="D4" s="7">
        <v>1282687</v>
      </c>
      <c t="n" r="E4" s="7">
        <v>1103661</v>
      </c>
    </row>
    <row spans="1:5" r="5">
      <c t="s" r="A5" s="4">
        <v>301</v>
      </c>
    </row>
    <row spans="1:5" r="6">
      <c t="s" r="A6" s="3">
        <v>299</v>
      </c>
    </row>
    <row spans="1:5" r="7">
      <c t="s" r="A7" s="4">
        <v>300</v>
      </c>
      <c t="n" r="B7" s="6">
        <v>262289</v>
      </c>
      <c t="n" r="C7" s="6">
        <v>169510</v>
      </c>
      <c t="n" r="D7" s="6">
        <v>497211</v>
      </c>
      <c t="n" r="E7" s="6">
        <v>468224</v>
      </c>
    </row>
    <row spans="1:5" r="8">
      <c t="s" r="A8" s="4">
        <v>302</v>
      </c>
    </row>
    <row spans="1:5" r="9">
      <c t="s" r="A9" s="3">
        <v>299</v>
      </c>
    </row>
    <row spans="1:5" r="10">
      <c t="s" r="A10" s="4">
        <v>300</v>
      </c>
      <c t="n" r="B10" s="7">
        <v>411292</v>
      </c>
      <c t="n" r="C10" s="7">
        <v>294078</v>
      </c>
      <c t="n" r="D10" s="7">
        <v>785476</v>
      </c>
      <c t="n" r="E10" s="7">
        <v>6354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303</v>
      </c>
      <c t="s" r="B1" s="2">
        <v>1</v>
      </c>
    </row>
    <row spans="1:3" r="2">
      <c t="s" r="B2" s="2">
        <v>2</v>
      </c>
      <c t="s" r="C2" s="2">
        <v>64</v>
      </c>
    </row>
    <row spans="1:3" r="3">
      <c t="s" r="A3" s="3">
        <v>304</v>
      </c>
    </row>
    <row spans="1:3" r="4">
      <c t="s" r="A4" s="4">
        <v>305</v>
      </c>
      <c t="n" r="B4" s="6">
        <v>1077330</v>
      </c>
    </row>
    <row spans="1:3" r="5">
      <c t="s" r="A5" s="4">
        <v>306</v>
      </c>
      <c t="n" r="B5" s="6">
        <v>644648</v>
      </c>
    </row>
    <row spans="1:3" r="6">
      <c t="s" r="A6" s="4">
        <v>307</v>
      </c>
      <c t="n" r="B6" s="6">
        <v>-50000</v>
      </c>
    </row>
    <row spans="1:3" r="7">
      <c t="s" r="A7" s="4">
        <v>308</v>
      </c>
      <c t="n" r="B7" s="6">
        <v>-17496</v>
      </c>
    </row>
    <row spans="1:3" r="8">
      <c t="s" r="A8" s="4">
        <v>309</v>
      </c>
      <c t="n" r="B8" s="6">
        <v>0</v>
      </c>
    </row>
    <row spans="1:3" r="9">
      <c t="s" r="A9" s="4">
        <v>310</v>
      </c>
      <c t="n" r="B9" s="6">
        <v>1654482</v>
      </c>
    </row>
    <row spans="1:3" r="10">
      <c t="s" r="A10" s="4">
        <v>311</v>
      </c>
      <c t="n" r="B10" s="6">
        <v>779809</v>
      </c>
      <c t="n" r="C10" s="6">
        <v>371422</v>
      </c>
    </row>
    <row spans="1:3" r="11">
      <c t="s" r="A11" s="4">
        <v>312</v>
      </c>
      <c t="n" r="B11" s="9">
        <v>3.98</v>
      </c>
    </row>
    <row spans="1:3" r="12">
      <c t="s" r="A12" s="4">
        <v>313</v>
      </c>
      <c t="n" r="B12" s="10">
        <v>4.96</v>
      </c>
    </row>
    <row spans="1:3" r="13">
      <c t="s" r="A13" s="4">
        <v>314</v>
      </c>
      <c t="n" r="B13" s="10">
        <v>4.59</v>
      </c>
    </row>
    <row spans="1:3" r="14">
      <c t="s" r="A14" s="4">
        <v>315</v>
      </c>
      <c t="n" r="B14" s="10">
        <v>5.97</v>
      </c>
    </row>
    <row spans="1:3" r="15">
      <c t="s" r="A15" s="4">
        <v>316</v>
      </c>
      <c t="n" r="B15" s="6">
        <v>0</v>
      </c>
    </row>
    <row spans="1:3" r="16">
      <c t="s" r="A16" s="4">
        <v>317</v>
      </c>
      <c t="n" r="B16" s="10">
        <v>4.34</v>
      </c>
    </row>
    <row spans="1:3" r="17">
      <c t="s" r="A17" s="4">
        <v>318</v>
      </c>
      <c t="n" r="B17" s="9">
        <v>2.91</v>
      </c>
      <c t="n" r="C17" s="9">
        <v>1.45</v>
      </c>
    </row>
    <row spans="1:3" r="18">
      <c t="s" r="A18" s="4">
        <v>319</v>
      </c>
      <c t="s" r="B18" s="4">
        <v>320</v>
      </c>
    </row>
    <row spans="1:3" r="19">
      <c t="s" r="A19" s="4">
        <v>321</v>
      </c>
      <c t="s" r="B19" s="4">
        <v>322</v>
      </c>
      <c t="s" r="C19" s="4">
        <v>323</v>
      </c>
    </row>
    <row spans="1:3" r="20">
      <c t="s" r="A20" s="4">
        <v>324</v>
      </c>
      <c t="n" r="B20" s="7">
        <v>3169097</v>
      </c>
    </row>
    <row spans="1:3" r="21">
      <c t="s" r="A21" s="4">
        <v>325</v>
      </c>
      <c t="n" r="B21" s="7">
        <v>2282638</v>
      </c>
      <c t="n" r="C21" s="7">
        <v>5399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6</v>
      </c>
      <c t="s" r="B1" s="2">
        <v>2</v>
      </c>
      <c t="s" r="C1" s="2">
        <v>327</v>
      </c>
    </row>
    <row spans="1:3" r="2">
      <c t="s" r="A2" s="3">
        <v>304</v>
      </c>
    </row>
    <row spans="1:3" r="3">
      <c t="s" r="A3" s="4">
        <v>328</v>
      </c>
      <c t="n" r="B3" s="9">
        <v>5.69</v>
      </c>
      <c t="n" r="C3" s="7">
        <v>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9</v>
      </c>
      <c t="s" r="B1" s="2">
        <v>327</v>
      </c>
      <c t="s" r="C1" s="2">
        <v>330</v>
      </c>
      <c t="s" r="D1" s="2">
        <v>2</v>
      </c>
    </row>
    <row spans="1:4" r="2">
      <c t="s" r="A2" s="3">
        <v>331</v>
      </c>
    </row>
    <row spans="1:4" r="3">
      <c t="s" r="A3" s="4">
        <v>332</v>
      </c>
      <c t="n" r="B3" s="6">
        <v>211528</v>
      </c>
      <c t="n" r="C3" s="6">
        <v>1100000</v>
      </c>
    </row>
    <row spans="1:4" r="4">
      <c t="s" r="A4" s="4">
        <v>333</v>
      </c>
      <c t="n" r="B4" s="9">
        <v>9.33</v>
      </c>
      <c t="n" r="C4" s="7">
        <v>7</v>
      </c>
    </row>
    <row spans="1:4" r="5">
      <c t="s" r="A5" s="4">
        <v>334</v>
      </c>
      <c t="n" r="B5" s="6">
        <v>211528</v>
      </c>
      <c t="n" r="C5" s="6">
        <v>1100000</v>
      </c>
    </row>
    <row spans="1:4" r="6">
      <c t="s" r="A6" s="4">
        <v>335</v>
      </c>
      <c t="n" r="B6" s="9">
        <v>9.5</v>
      </c>
      <c t="n" r="C6" s="9">
        <v>9.5</v>
      </c>
    </row>
    <row spans="1:4" r="7">
      <c t="s" r="A7" s="4">
        <v>336</v>
      </c>
      <c t="n" r="B7" s="11">
        <v>1.9</v>
      </c>
      <c t="n" r="C7" s="11">
        <v>7.1</v>
      </c>
    </row>
    <row spans="1:4" r="8">
      <c t="s" r="A8" s="4">
        <v>337</v>
      </c>
      <c t="n" r="B8" s="8">
        <v>0.125</v>
      </c>
    </row>
    <row spans="1:4" r="9">
      <c t="s" r="A9" s="4">
        <v>338</v>
      </c>
      <c t="s" r="B9" s="4">
        <v>339</v>
      </c>
    </row>
    <row spans="1:4" r="10">
      <c t="s" r="A10" s="4">
        <v>340</v>
      </c>
      <c t="n" r="B10" s="8">
        <v>0.001</v>
      </c>
    </row>
    <row spans="1:4" r="11">
      <c t="s" r="A11" s="4">
        <v>341</v>
      </c>
      <c t="n" r="B11" s="7">
        <v>20</v>
      </c>
      <c t="n" r="D11" s="9">
        <v>5.69</v>
      </c>
    </row>
    <row spans="1:4" r="12">
      <c t="s" r="A12" s="4">
        <v>342</v>
      </c>
      <c t="n" r="B12" s="6">
        <v>50000</v>
      </c>
    </row>
    <row spans="1:4" r="13">
      <c t="s" r="A13" s="4">
        <v>181</v>
      </c>
    </row>
    <row spans="1:4" r="14">
      <c t="s" r="A14" s="3">
        <v>331</v>
      </c>
    </row>
    <row spans="1:4" r="15">
      <c t="s" r="A15" s="4">
        <v>334</v>
      </c>
      <c t="n" r="D15" s="6">
        <v>60000</v>
      </c>
    </row>
    <row spans="1:4" r="16">
      <c t="s" r="A16" s="4">
        <v>335</v>
      </c>
      <c t="n" r="D16" s="7">
        <v>10</v>
      </c>
    </row>
    <row spans="1:4" r="17">
      <c t="s" r="A17" s="4">
        <v>343</v>
      </c>
      <c t="s" r="D17" s="4">
        <v>344</v>
      </c>
    </row>
    <row spans="1:4" r="18">
      <c t="s" r="A18" s="4">
        <v>338</v>
      </c>
      <c t="s" r="D18" s="4">
        <v>3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2834523</v>
      </c>
      <c t="n" r="C4" s="7">
        <v>1249097</v>
      </c>
      <c t="n" r="D4" s="7">
        <v>6346037</v>
      </c>
      <c t="n" r="E4" s="7">
        <v>2385531</v>
      </c>
    </row>
    <row spans="1:5" r="5">
      <c t="s" r="A5" s="4">
        <v>67</v>
      </c>
      <c t="n" r="B5" s="6">
        <v>1462227</v>
      </c>
      <c t="n" r="C5" s="6">
        <v>954879</v>
      </c>
      <c t="n" r="D5" s="6">
        <v>2917750</v>
      </c>
      <c t="n" r="E5" s="6">
        <v>1926980</v>
      </c>
    </row>
    <row spans="1:5" r="6">
      <c t="s" r="A6" s="4">
        <v>68</v>
      </c>
      <c t="n" r="B6" s="6">
        <v>-4296750</v>
      </c>
      <c t="n" r="C6" s="6">
        <v>-2203976</v>
      </c>
      <c t="n" r="D6" s="6">
        <v>-9263787</v>
      </c>
      <c t="n" r="E6" s="6">
        <v>-4312511</v>
      </c>
    </row>
    <row spans="1:5" r="7">
      <c t="s" r="A7" s="3">
        <v>69</v>
      </c>
    </row>
    <row spans="1:5" r="8">
      <c t="s" r="A8" s="4">
        <v>70</v>
      </c>
      <c t="n" r="B8" s="6">
        <v>21951</v>
      </c>
      <c t="n" r="D8" s="6">
        <v>46671</v>
      </c>
    </row>
    <row spans="1:5" r="9">
      <c t="s" r="A9" s="4">
        <v>71</v>
      </c>
      <c t="n" r="B9" s="6">
        <v>-27817</v>
      </c>
      <c t="n" r="C9" s="6">
        <v>-28210</v>
      </c>
      <c t="n" r="D9" s="6">
        <v>-52853</v>
      </c>
      <c t="n" r="E9" s="6">
        <v>-56234</v>
      </c>
    </row>
    <row spans="1:5" r="10">
      <c t="s" r="A10" s="4">
        <v>72</v>
      </c>
      <c t="n" r="B10" s="6">
        <v>-5866</v>
      </c>
      <c t="n" r="C10" s="6">
        <v>-28210</v>
      </c>
      <c t="n" r="D10" s="6">
        <v>-6182</v>
      </c>
      <c t="n" r="E10" s="6">
        <v>-56234</v>
      </c>
    </row>
    <row spans="1:5" r="11">
      <c t="s" r="A11" s="4">
        <v>73</v>
      </c>
      <c t="n" r="B11" s="7">
        <v>-4302616</v>
      </c>
      <c t="n" r="C11" s="7">
        <v>-2232186</v>
      </c>
      <c t="n" r="D11" s="7">
        <v>-9269969</v>
      </c>
      <c t="n" r="E11" s="7">
        <v>-4368745</v>
      </c>
    </row>
    <row spans="1:5" r="12">
      <c t="s" r="A12" s="4">
        <v>74</v>
      </c>
      <c t="n" r="B12" s="9">
        <v>-0.41</v>
      </c>
      <c t="n" r="C12" s="9">
        <v>-0.27</v>
      </c>
      <c t="n" r="D12" s="9">
        <v>-0.91</v>
      </c>
      <c t="n" r="E12" s="9">
        <v>-0.58</v>
      </c>
    </row>
    <row spans="1:5" r="13">
      <c t="s" r="A13" s="4">
        <v>75</v>
      </c>
      <c t="n" r="B13" s="6">
        <v>10622411</v>
      </c>
      <c t="n" r="C13" s="6">
        <v>8397713</v>
      </c>
      <c t="n" r="D13" s="6">
        <v>10167466</v>
      </c>
      <c t="n" r="E13" s="6">
        <v>7537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76</v>
      </c>
      <c t="s" r="B1" s="2">
        <v>63</v>
      </c>
      <c t="s" r="D1" s="2">
        <v>1</v>
      </c>
    </row>
    <row spans="1:5" r="2">
      <c t="s" r="B2" s="2">
        <v>2</v>
      </c>
      <c t="s" r="C2" s="2">
        <v>64</v>
      </c>
      <c t="s" r="D2" s="2">
        <v>2</v>
      </c>
      <c t="s" r="E2" s="2">
        <v>64</v>
      </c>
    </row>
    <row spans="1:5" r="3">
      <c t="s" r="A3" s="3">
        <v>77</v>
      </c>
    </row>
    <row spans="1:5" r="4">
      <c t="s" r="A4" s="4">
        <v>73</v>
      </c>
      <c t="n" r="B4" s="7">
        <v>-4302616</v>
      </c>
      <c t="n" r="C4" s="7">
        <v>-2232186</v>
      </c>
      <c t="n" r="D4" s="7">
        <v>-9269969</v>
      </c>
      <c t="n" r="E4" s="7">
        <v>-4368745</v>
      </c>
    </row>
    <row spans="1:5" r="5">
      <c t="s" r="A5" s="3">
        <v>78</v>
      </c>
    </row>
    <row spans="1:5" r="6">
      <c t="s" r="A6" s="4">
        <v>79</v>
      </c>
      <c t="n" r="B6" s="6">
        <v>2904</v>
      </c>
      <c t="n" r="D6" s="6">
        <v>13064</v>
      </c>
    </row>
    <row spans="1:5" r="7">
      <c t="s" r="A7" s="4">
        <v>80</v>
      </c>
      <c t="n" r="B7" s="6">
        <v>2904</v>
      </c>
      <c t="n" r="D7" s="6">
        <v>13064</v>
      </c>
    </row>
    <row spans="1:5" r="8">
      <c t="s" r="A8" s="4">
        <v>81</v>
      </c>
      <c t="n" r="B8" s="7">
        <v>-4299712</v>
      </c>
      <c t="n" r="C8" s="7">
        <v>-2232186</v>
      </c>
      <c t="n" r="D8" s="7">
        <v>-9256905</v>
      </c>
      <c t="n" r="E8" s="7">
        <v>-43687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2</v>
      </c>
      <c t="s" r="B1" s="2">
        <v>1</v>
      </c>
    </row>
    <row spans="1:3" r="2">
      <c t="s" r="B2" s="2">
        <v>2</v>
      </c>
      <c t="s" r="C2" s="2">
        <v>64</v>
      </c>
    </row>
    <row spans="1:3" r="3">
      <c t="s" r="A3" s="3">
        <v>83</v>
      </c>
    </row>
    <row spans="1:3" r="4">
      <c t="s" r="A4" s="4">
        <v>73</v>
      </c>
      <c t="n" r="B4" s="7">
        <v>-9269969</v>
      </c>
      <c t="n" r="C4" s="7">
        <v>-4368745</v>
      </c>
    </row>
    <row spans="1:3" r="5">
      <c t="s" r="A5" s="3">
        <v>84</v>
      </c>
    </row>
    <row spans="1:3" r="6">
      <c t="s" r="A6" s="4">
        <v>85</v>
      </c>
      <c t="n" r="B6" s="6">
        <v>1282687</v>
      </c>
      <c t="n" r="C6" s="6">
        <v>1103661</v>
      </c>
    </row>
    <row spans="1:3" r="7">
      <c t="s" r="A7" s="4">
        <v>86</v>
      </c>
      <c t="n" r="B7" s="6">
        <v>13954</v>
      </c>
      <c t="n" r="C7" s="6">
        <v>18707</v>
      </c>
    </row>
    <row spans="1:3" r="8">
      <c t="s" r="A8" s="4">
        <v>87</v>
      </c>
      <c t="n" r="B8" s="6">
        <v>113961</v>
      </c>
    </row>
    <row spans="1:3" r="9">
      <c t="s" r="A9" s="4">
        <v>88</v>
      </c>
      <c t="n" r="B9" s="6">
        <v>17117</v>
      </c>
      <c t="n" r="C9" s="6">
        <v>4002</v>
      </c>
    </row>
    <row spans="1:3" r="10">
      <c t="s" r="A10" s="3">
        <v>89</v>
      </c>
    </row>
    <row spans="1:3" r="11">
      <c t="s" r="A11" s="4">
        <v>29</v>
      </c>
      <c t="n" r="B11" s="6">
        <v>237465</v>
      </c>
      <c t="n" r="C11" s="6">
        <v>-34282</v>
      </c>
    </row>
    <row spans="1:3" r="12">
      <c t="s" r="A12" s="4">
        <v>35</v>
      </c>
      <c t="n" r="B12" s="6">
        <v>-27859</v>
      </c>
      <c t="n" r="C12" s="6">
        <v>288052</v>
      </c>
    </row>
    <row spans="1:3" r="13">
      <c t="s" r="A13" s="4">
        <v>90</v>
      </c>
      <c t="n" r="B13" s="6">
        <v>-101838</v>
      </c>
      <c t="n" r="C13" s="6">
        <v>-457085</v>
      </c>
    </row>
    <row spans="1:3" r="14">
      <c t="s" r="A14" s="4">
        <v>91</v>
      </c>
      <c t="n" r="B14" s="6">
        <v>-7734482</v>
      </c>
      <c t="n" r="C14" s="6">
        <v>-3445690</v>
      </c>
    </row>
    <row spans="1:3" r="15">
      <c t="s" r="A15" s="3">
        <v>92</v>
      </c>
    </row>
    <row spans="1:3" r="16">
      <c t="s" r="A16" s="4">
        <v>93</v>
      </c>
      <c t="n" r="B16" s="6">
        <v>-11810</v>
      </c>
      <c t="n" r="C16" s="6">
        <v>-31876</v>
      </c>
    </row>
    <row spans="1:3" r="17">
      <c t="s" r="A17" s="4">
        <v>94</v>
      </c>
      <c t="n" r="B17" s="6">
        <v>-9720033</v>
      </c>
    </row>
    <row spans="1:3" r="18">
      <c t="s" r="A18" s="4">
        <v>95</v>
      </c>
      <c t="n" r="B18" s="6">
        <v>7620000</v>
      </c>
    </row>
    <row spans="1:3" r="19">
      <c t="s" r="A19" s="4">
        <v>96</v>
      </c>
      <c t="n" r="B19" s="6">
        <v>-2111843</v>
      </c>
      <c t="n" r="C19" s="6">
        <v>-31876</v>
      </c>
    </row>
    <row spans="1:3" r="20">
      <c t="s" r="A20" s="3">
        <v>97</v>
      </c>
    </row>
    <row spans="1:3" r="21">
      <c t="s" r="A21" s="4">
        <v>98</v>
      </c>
      <c t="n" r="B21" s="6">
        <v>12768745</v>
      </c>
      <c t="n" r="C21" s="6">
        <v>28520046</v>
      </c>
    </row>
    <row spans="1:3" r="22">
      <c t="s" r="A22" s="4">
        <v>99</v>
      </c>
      <c t="n" r="B22" s="6">
        <v>36236</v>
      </c>
    </row>
    <row spans="1:3" r="23">
      <c t="s" r="A23" s="4">
        <v>100</v>
      </c>
      <c t="n" r="B23" s="6">
        <v>12804981</v>
      </c>
      <c t="n" r="C23" s="6">
        <v>28520046</v>
      </c>
    </row>
    <row spans="1:3" r="24">
      <c t="s" r="A24" s="4">
        <v>101</v>
      </c>
      <c t="n" r="B24" s="6">
        <v>2958656</v>
      </c>
      <c t="n" r="C24" s="6">
        <v>25042480</v>
      </c>
    </row>
    <row spans="1:3" r="25">
      <c t="s" r="A25" s="4">
        <v>102</v>
      </c>
      <c t="n" r="B25" s="6">
        <v>14648866</v>
      </c>
      <c t="n" r="C25" s="6">
        <v>8527304</v>
      </c>
    </row>
    <row spans="1:3" r="26">
      <c t="s" r="A26" s="4">
        <v>103</v>
      </c>
      <c t="n" r="B26" s="6">
        <v>17607522</v>
      </c>
      <c t="n" r="C26" s="6">
        <v>33569784</v>
      </c>
    </row>
    <row spans="1:3" r="27">
      <c t="s" r="A27" s="3">
        <v>104</v>
      </c>
    </row>
    <row spans="1:3" r="28">
      <c t="s" r="A28" s="4">
        <v>105</v>
      </c>
      <c t="n" r="B28" s="6">
        <v>39103</v>
      </c>
      <c t="n" r="C28" s="6">
        <v>37730</v>
      </c>
    </row>
    <row spans="1:3" r="29">
      <c t="s" r="A29" s="3">
        <v>106</v>
      </c>
    </row>
    <row spans="1:3" r="30">
      <c t="s" r="A30" s="4">
        <v>107</v>
      </c>
      <c t="n" r="B30" s="7">
        <v>155122</v>
      </c>
      <c t="n" r="C30" s="7">
        <v>2531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1</v>
      </c>
      <c t="s" r="B1" s="2">
        <v>1</v>
      </c>
    </row>
    <row spans="1:2" r="2">
      <c t="s" r="B2" s="2">
        <v>2</v>
      </c>
    </row>
    <row spans="1:2" r="3">
      <c t="s" r="A3" s="3">
        <v>109</v>
      </c>
    </row>
    <row spans="1:2" r="4">
      <c t="s" r="A4" s="4">
        <v>111</v>
      </c>
      <c t="s" r="B4" s="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3</v>
      </c>
      <c t="s" r="B1" s="2">
        <v>1</v>
      </c>
    </row>
    <row spans="1:2" r="2">
      <c t="s" r="B2" s="2">
        <v>2</v>
      </c>
    </row>
    <row spans="1:2" r="3">
      <c t="s" r="A3" s="3">
        <v>114</v>
      </c>
    </row>
    <row spans="1:2" r="4">
      <c t="s" r="A4" s="4">
        <v>113</v>
      </c>
      <c t="s" r="B4" s="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 (Unaudited)</vt:lpstr>
      <vt:lpstr>Balance Sheets (Unaudited) (Par</vt:lpstr>
      <vt:lpstr>Statements of Operations (Unaud</vt:lpstr>
      <vt:lpstr>Statements of Comprehensive Los</vt:lpstr>
      <vt:lpstr>Statements of Cash Flows (Unaud</vt:lpstr>
      <vt:lpstr>Nature of Business</vt:lpstr>
      <vt:lpstr>Basis of Presentation</vt:lpstr>
      <vt:lpstr>Net Loss Per Share</vt:lpstr>
      <vt:lpstr>Cash, Cash Equivalents and Mark</vt:lpstr>
      <vt:lpstr>Fair Value Measurements</vt:lpstr>
      <vt:lpstr>Accrued Expenses</vt:lpstr>
      <vt:lpstr>Credit Facility</vt:lpstr>
      <vt:lpstr>Income Taxes</vt:lpstr>
      <vt:lpstr>Stock Incentive Plan</vt:lpstr>
      <vt:lpstr>Stock Purchase Warrants</vt:lpstr>
      <vt:lpstr>Commitments and Contingencies</vt:lpstr>
      <vt:lpstr>Basis of Presentation (Policies</vt:lpstr>
      <vt:lpstr>Net Loss Per Share (Tables)</vt:lpstr>
      <vt:lpstr>Cash, Cash Equivalents and Ma20</vt:lpstr>
      <vt:lpstr>Fair Value Measurements (Tables</vt:lpstr>
      <vt:lpstr>Accrued Expenses (Tables)</vt:lpstr>
      <vt:lpstr>Stock Incentive Plan (Tables)</vt:lpstr>
      <vt:lpstr>Basis of Presentation - Additio</vt:lpstr>
      <vt:lpstr>Net Loss Per Share - Computatio</vt:lpstr>
      <vt:lpstr>Net Loss Per Share - Computat26</vt:lpstr>
      <vt:lpstr>Cash, Cash Equivalents and Ma27</vt:lpstr>
      <vt:lpstr>Cash, Cash Equivalents and Ma28</vt:lpstr>
      <vt:lpstr>Fair Value Measurements - Addit</vt:lpstr>
      <vt:lpstr>Fair Value Measurements - Sched</vt:lpstr>
      <vt:lpstr>Accrued Expenses - Schedule of </vt:lpstr>
      <vt:lpstr>Credit Facility - Additional In</vt:lpstr>
      <vt:lpstr>Income Taxes - Additional Infor</vt:lpstr>
      <vt:lpstr>Stock Incentive Plan - Addition</vt:lpstr>
      <vt:lpstr>Stock Incentive Plan - Schedule</vt:lpstr>
      <vt:lpstr>Stock Incentive Plan - Summary </vt:lpstr>
      <vt:lpstr>Stock Incentive Plan - Summar37</vt:lpstr>
      <vt:lpstr>Stock Purchase Warran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7:32:04Z</dcterms:created>
  <dcterms:modified xmlns:dcterms="http://purl.org/dc/terms/" xmlns:xsi="http://www.w3.org/2001/XMLSchema-instance" xsi:type="dcterms:W3CDTF">2016-08-10T07:32:04Z</dcterms:modified>
  <dc:title xmlns:dc="http://purl.org/dc/elements/1.1/">Untitled</dc:title>
  <dc:description xmlns:dc="http://purl.org/dc/elements/1.1/"/>
  <dc:subject xmlns:dc="http://purl.org/dc/elements/1.1/"/>
  <cp:keywords/>
  <cp:category/>
</cp:coreProperties>
</file>